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BUSINESS OVERVIEW" sheetId="8" state="visible" r:id="rId8"/>
    <sheet xmlns:r="http://schemas.openxmlformats.org/officeDocument/2006/relationships" name="3. SUMMARY OF SIGNIFICANT ACCOU" sheetId="9" state="visible" r:id="rId9"/>
    <sheet xmlns:r="http://schemas.openxmlformats.org/officeDocument/2006/relationships" name="4. PROPERTY AND EQUIPMENT" sheetId="10" state="visible" r:id="rId10"/>
    <sheet xmlns:r="http://schemas.openxmlformats.org/officeDocument/2006/relationships" name="5. ACCRUED LIABILITIES" sheetId="11" state="visible" r:id="rId11"/>
    <sheet xmlns:r="http://schemas.openxmlformats.org/officeDocument/2006/relationships" name="6. EARNINGS (LOSS) PER SHARE" sheetId="12" state="visible" r:id="rId12"/>
    <sheet xmlns:r="http://schemas.openxmlformats.org/officeDocument/2006/relationships" name="7. COMMITMENTS AND CONTINGENCIE" sheetId="13" state="visible" r:id="rId13"/>
    <sheet xmlns:r="http://schemas.openxmlformats.org/officeDocument/2006/relationships" name="8. LONG-TERM INCENTIVE PLAN AWA" sheetId="14" state="visible" r:id="rId14"/>
    <sheet xmlns:r="http://schemas.openxmlformats.org/officeDocument/2006/relationships" name="3. SUMMARY OF SIGNIFICANT ACC15" sheetId="15" state="visible" r:id="rId15"/>
    <sheet xmlns:r="http://schemas.openxmlformats.org/officeDocument/2006/relationships" name="3. SUMMARY OF SIGNIFICANT ACC16" sheetId="16" state="visible" r:id="rId16"/>
    <sheet xmlns:r="http://schemas.openxmlformats.org/officeDocument/2006/relationships" name="4. PROPERTY AND EQUIPMENT (Tabl" sheetId="17" state="visible" r:id="rId17"/>
    <sheet xmlns:r="http://schemas.openxmlformats.org/officeDocument/2006/relationships" name="5. ACCRUED LIABILITIES (Tables)" sheetId="18" state="visible" r:id="rId18"/>
    <sheet xmlns:r="http://schemas.openxmlformats.org/officeDocument/2006/relationships" name="6. EARNINGS (LOSS) PER SHARE (T" sheetId="19" state="visible" r:id="rId19"/>
    <sheet xmlns:r="http://schemas.openxmlformats.org/officeDocument/2006/relationships" name="8. LONG-TERM INCENTIVE PLAN A20" sheetId="20" state="visible" r:id="rId20"/>
    <sheet xmlns:r="http://schemas.openxmlformats.org/officeDocument/2006/relationships" name="3. Summary of Significant Acc21" sheetId="21" state="visible" r:id="rId21"/>
    <sheet xmlns:r="http://schemas.openxmlformats.org/officeDocument/2006/relationships" name="3. Summary of Significant Acc22" sheetId="22" state="visible" r:id="rId22"/>
    <sheet xmlns:r="http://schemas.openxmlformats.org/officeDocument/2006/relationships" name="3. Summary of Significant Acc23" sheetId="23" state="visible" r:id="rId23"/>
    <sheet xmlns:r="http://schemas.openxmlformats.org/officeDocument/2006/relationships" name="3. Summary of Significant Acc24" sheetId="24" state="visible" r:id="rId24"/>
    <sheet xmlns:r="http://schemas.openxmlformats.org/officeDocument/2006/relationships" name="3. Summary of Significant Acc25" sheetId="25" state="visible" r:id="rId25"/>
    <sheet xmlns:r="http://schemas.openxmlformats.org/officeDocument/2006/relationships" name="4. Property and Equipment (Deta" sheetId="26" state="visible" r:id="rId26"/>
    <sheet xmlns:r="http://schemas.openxmlformats.org/officeDocument/2006/relationships" name="4. Property and Equipment (De27" sheetId="27" state="visible" r:id="rId27"/>
    <sheet xmlns:r="http://schemas.openxmlformats.org/officeDocument/2006/relationships" name="5. Accrued Liabilities (Details" sheetId="28" state="visible" r:id="rId28"/>
    <sheet xmlns:r="http://schemas.openxmlformats.org/officeDocument/2006/relationships" name="6. Earnings (Loss) Per Share (D" sheetId="29" state="visible" r:id="rId29"/>
    <sheet xmlns:r="http://schemas.openxmlformats.org/officeDocument/2006/relationships" name="6. Earnings (Loss) Per Share 30" sheetId="30" state="visible" r:id="rId30"/>
    <sheet xmlns:r="http://schemas.openxmlformats.org/officeDocument/2006/relationships" name="7. Commitments and Contingenc31" sheetId="31" state="visible" r:id="rId31"/>
    <sheet xmlns:r="http://schemas.openxmlformats.org/officeDocument/2006/relationships" name="8. Long-Term Incentive Plan A32" sheetId="32" state="visible" r:id="rId32"/>
    <sheet xmlns:r="http://schemas.openxmlformats.org/officeDocument/2006/relationships" name="8. Long-Term Incentive Plan A33" sheetId="33" state="visible" r:id="rId33"/>
  </sheets>
  <definedNames/>
  <calcPr calcId="124519" fullCalcOnLoad="1"/>
</workbook>
</file>

<file path=xl/sharedStrings.xml><?xml version="1.0" encoding="utf-8"?>
<sst xmlns="http://schemas.openxmlformats.org/spreadsheetml/2006/main" uniqueCount="378">
  <si>
    <t>Document and Entity Information - shares</t>
  </si>
  <si>
    <t>9 Months Ended</t>
  </si>
  <si>
    <t>Mar. 31, 2018</t>
  </si>
  <si>
    <t>May 15, 2018</t>
  </si>
  <si>
    <t>Document And Entity Information</t>
  </si>
  <si>
    <t>Entity Registrant Name</t>
  </si>
  <si>
    <t>FRANKLIN WIRELESS CORP</t>
  </si>
  <si>
    <t>Entity Central Index Key</t>
  </si>
  <si>
    <t>Document Type</t>
  </si>
  <si>
    <t>10-Q</t>
  </si>
  <si>
    <t>Document Period End Date</t>
  </si>
  <si>
    <t>Mar. 31,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Jun. 30, 2017</t>
  </si>
  <si>
    <t>Current assets:</t>
  </si>
  <si>
    <t>Cash and cash equivalents</t>
  </si>
  <si>
    <t>Accounts receivable</t>
  </si>
  <si>
    <t>Other receivables, net</t>
  </si>
  <si>
    <t>Inventories, net</t>
  </si>
  <si>
    <t>Prepaid expenses and other current assets</t>
  </si>
  <si>
    <t>Prepaid income taxes</t>
  </si>
  <si>
    <t>Advance payments to vendors</t>
  </si>
  <si>
    <t>Total current assets</t>
  </si>
  <si>
    <t>Property and equipment, net</t>
  </si>
  <si>
    <t>Intangible assets, net</t>
  </si>
  <si>
    <t>Deferred tax assets, non-current</t>
  </si>
  <si>
    <t>Goodwill</t>
  </si>
  <si>
    <t>Other assets</t>
  </si>
  <si>
    <t>TOTAL ASSETS</t>
  </si>
  <si>
    <t>Current liabilities</t>
  </si>
  <si>
    <t>Accounts payable</t>
  </si>
  <si>
    <t>Advance payments from customers</t>
  </si>
  <si>
    <t>Accrued liabilities</t>
  </si>
  <si>
    <t>Total current liabilities</t>
  </si>
  <si>
    <t>Total liabilities</t>
  </si>
  <si>
    <t>Parent Company stockholders' equity:</t>
  </si>
  <si>
    <t>Preferred stock, par value $0.001 per share, authorized 10,000,000 shares; No preferred stock issued and outstanding as of March 31, 2018 and June 30, 2017</t>
  </si>
  <si>
    <t>Common stock, par value $0.001 per share, authorized 50,000,000 shares; 10,570,203 and 10,520,203 shares issued and outstanding as of March 31, 2018 and June 30, 2017, respectively</t>
  </si>
  <si>
    <t>Additional paid-in capital</t>
  </si>
  <si>
    <t>Retained earnings</t>
  </si>
  <si>
    <t>Treasury stock, 3,472,286 shares as of March 31, 2018 and June 30, 2017</t>
  </si>
  <si>
    <t>Accumulated other comprehensive loss</t>
  </si>
  <si>
    <t>Total Parent Company stockholders' equity</t>
  </si>
  <si>
    <t>Non-controlling interests</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Comprehensive Income (Loss) (Unaudited) - USD ($)</t>
  </si>
  <si>
    <t>3 Months Ended</t>
  </si>
  <si>
    <t>Mar. 31, 2017</t>
  </si>
  <si>
    <t>Income Statement [Abstract]</t>
  </si>
  <si>
    <t>Net sales</t>
  </si>
  <si>
    <t>Cost of goods sold</t>
  </si>
  <si>
    <t>Gross profit</t>
  </si>
  <si>
    <t>Operating expenses:</t>
  </si>
  <si>
    <t>Selling, general, and administrative</t>
  </si>
  <si>
    <t>Research and development</t>
  </si>
  <si>
    <t>Total operating expenses</t>
  </si>
  <si>
    <t>Income (loss) from operations</t>
  </si>
  <si>
    <t>Other income, net:</t>
  </si>
  <si>
    <t>Interest income</t>
  </si>
  <si>
    <t>Other income, net</t>
  </si>
  <si>
    <t>Total other (loss) income, net</t>
  </si>
  <si>
    <t>Income (loss) before provision for income taxes</t>
  </si>
  <si>
    <t>Income tax provision (benefit)</t>
  </si>
  <si>
    <t>Net (loss) income</t>
  </si>
  <si>
    <t>Non-controlling interests in net loss of subsidiary at 48.2%</t>
  </si>
  <si>
    <t>Net (loss) income attributable to Parent Company</t>
  </si>
  <si>
    <t>Basic earnings (loss) per share attributable to Parent Company stockholders</t>
  </si>
  <si>
    <t>Diluted earnings (loss) per share attributable to Parent Company stockholders</t>
  </si>
  <si>
    <t>Weighted average common shares outstanding - basic</t>
  </si>
  <si>
    <t>Weighted average common shares outstanding - diluted</t>
  </si>
  <si>
    <t>Comprehensive income</t>
  </si>
  <si>
    <t>Translation adjustments</t>
  </si>
  <si>
    <t>Comprehensive (loss) income</t>
  </si>
  <si>
    <t>Comprehensive loss attributable to non-controlling interest</t>
  </si>
  <si>
    <t>Comprehensive (loss) income attributable to controlling interest</t>
  </si>
  <si>
    <t>Consolidated Statements of Comprehensive Income (Loss) (Parenthetical)</t>
  </si>
  <si>
    <t>48.20%</t>
  </si>
  <si>
    <t>Consolidated Statements of Cash Flows (Unaudited) - USD ($)</t>
  </si>
  <si>
    <t>CASH FLOWS FROM OPERATING ACTIVITIES:</t>
  </si>
  <si>
    <t>Adjustments to reconcile net (loss) income to net cash used in operating activities:</t>
  </si>
  <si>
    <t>Depreciation</t>
  </si>
  <si>
    <t>Amortization of intangible assets</t>
  </si>
  <si>
    <t>Deferred tax asset (benefit)</t>
  </si>
  <si>
    <t>Share-based compensation</t>
  </si>
  <si>
    <t>Increase (decrease) in cash due to change in:</t>
  </si>
  <si>
    <t>Inventories</t>
  </si>
  <si>
    <t>Income tax payable</t>
  </si>
  <si>
    <t>Net cash used in operating activities</t>
  </si>
  <si>
    <t>CASH FLOWS FROM INVESTING ACTIVITIES:</t>
  </si>
  <si>
    <t>Purchases of property and equipment</t>
  </si>
  <si>
    <t>Payments for capitalized development costs</t>
  </si>
  <si>
    <t>Purchases of intangible assets</t>
  </si>
  <si>
    <t>Net cash used in investing activities</t>
  </si>
  <si>
    <t>CASH FLOWS FROM FINANCING ACTIVITIES:</t>
  </si>
  <si>
    <t>Issuance of stock related to stock options exercised</t>
  </si>
  <si>
    <t>Net cash provided by financing activities</t>
  </si>
  <si>
    <t>Effect of foreign currency translation</t>
  </si>
  <si>
    <t>Net decrease in cash and cash equivalents</t>
  </si>
  <si>
    <t>Cash and cash equivalents, beginning of period</t>
  </si>
  <si>
    <t>Cash and cash equivalents, end of period</t>
  </si>
  <si>
    <t>Supplemental disclosure of cash flow information:</t>
  </si>
  <si>
    <t>Cash received (paid) during the periods for: Interest</t>
  </si>
  <si>
    <t>Cash received (paid) during the periods for: Income taxes</t>
  </si>
  <si>
    <t>1. BASIS OF PRESENTATION</t>
  </si>
  <si>
    <t>Accounting Policies [Abstract]</t>
  </si>
  <si>
    <t>BASIS OF PRESENTATION</t>
  </si>
  <si>
    <t>The accompanying unaudited
consolidated financial statements of Franklin Wireless Corp. (“the Company”) have been prepared in accordance with
accounting principles generally accepted in the United States (“GAAP”) for interim financial information and are presented
in accordance with the requirements of Form 10-Q. In the opinion of management, the financial statements included herein contain
all adjustments, including normal recurring adjustments, considered necessary to present fairly the financial position, the results
of operations and comprehensive income (loss) and cash flows of the Company for the periods presented. These financial
statements and notes hereto should be read in conjunction with the financial statements and notes thereto for the fiscal year ended
June 30, 2017 included in the Company’s Form 10-K filed on September 28, 2017. The operating results or cash flows
for the interim periods presented herein are not necessarily indicative of the results to be expected for any other interim period
or the full year.</t>
  </si>
  <si>
    <t>2. BUSINESS OVERVIEW</t>
  </si>
  <si>
    <t>Organization, Consolidation and Presentation of Financial Statements [Abstract]</t>
  </si>
  <si>
    <t>BUSINESS OVERVIEW</t>
  </si>
  <si>
    <t>We are a provider of intelligent
wireless solutions including mobile hotspots, routers and modems as well as innovative hardware and software products that support
machine-to-machine (M2M) applications and the Internet of Things (IoT). Our M2M and IoT solutions include embedded modules, modems
and gateways built to deliver reliable always-on connectivity supporting a broad spectrum of applications. These products are designed
to solve wireless connectivity challenges in a variety of vertical markets including video surveillance, digital signage, home
security, oil and gas exploration, kiosks, fleet management, smart grid, vehicle diagnostics, telematics and many more. We have a majority ownership
position in Franklin Technology Inc. ("FTI"), a research and development company located in Seoul, South Korea. FTI primarily
provides design and development services to us for our wireless products. Our products are generally
marketed and sold directly to wireless operators, and indirectly through strategic partners and distributors. Our global customer
base extends primarily from the United States to countries in South America, the Caribbean, Europe, the Middle East and Africa
("EMEA") and Asia.</t>
  </si>
  <si>
    <t>3. SUMMARY OF SIGNIFICANT ACCOUNTING POLICIES</t>
  </si>
  <si>
    <t>SUMMARY OF SIGNIFICANT ACCOUNTING POLICIES</t>
  </si>
  <si>
    <t>Principles of Consolidation The consolidated financial
statements include the accounts of the Company and a subsidiary with a majority voting interest of 51.8% (48.2% is owned by non-controlling
interests) as of March 31, 2018 and June 30, 2017. In the preparation of consolidated financial statements of the Company, intercompany
transactions and balances are eliminated and net earnings are reduced by the portion of the net earnings of the subsidiary applicable
to non-controlling interests. Non-controlling Interest in a Consolidated
Subsidiary As of March 31, 2018, the
non-controlling interest was $930,418, which represents a $70,710 decrease from $1,001,128 as of June 30, 2017. The decrease was
due to the net loss of subsidiary of $146,580 for the nine months ended March 31, 2018, of which 48.2% was attributable to the
non-controlling interests. Segment Reporting Public companies are required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four geographic areas, consisting of the United States, the Caribbean and South America, EMEA and Asia. The following enterprise-wide
disclosure is prepared on a basis consistent with the preparation of the consolidated financial statements. The following table
contains certain financial information by geographic area:
Three Months Ended Nine Months Ended
March 31, March 31,
Net sales: 2018 2017 2018 2017
United States $ 6,414,074 $ 9,407,328 $ 21,813,370 $ 35,943,763
Caribbean and South America – 94,500 234,970 252,000
Europe, the Middle East and Africa (“EMEA”) 138,799 219,064 333,021 508,078
Asia 12,569 28,018 180,693 102,505
Totals $ 6,565,442 $ 9,748,910 $ 22,562,054 $ 36,806,346
Long-lived assets, net (property and equipment and intangible assets): March 31, 2018 June 30, 2017
United States $ 1,171,362 $ 1,209,050
Asia 52,535 120,367
Totals $ 1,223,897 $ 1,329,417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air Value of Financial Instruments The carrying amounts of
financial instruments such as cash equivalents, accounts receivable, accounts payable and debt approximate the related fair values
due to the short-term maturities of these instruments. We invest our excess cash into financial instruments which management believes
are readily convertible into cash, such as money market funds and certificates of deposit. Allowance for Doubtful Accounts Based upon our review of
our collection history as well as the current balances associated with all significant customers and associated invoices, we do
not believe an allowance for doubtful accounts was necessary as of March 31, 2018 and June 30, 2017. Revenue Recognition We recognize revenue when
persuasive evidence of an arrangement exists, the price is fixed or determinable, collection is reasonably assured, and delivery
of products has occurred, or services have been rendered. Accordingly, we recognize revenues from product sales upon shipment of
the products to customers or when the products are received by the customers in accordance with shipping or delivery terms. We
provide a warranty for one year from the shipment date, which is covered by our vendors pursuant to purchase agreements. Any net
warranty related expenditures made by us have not historically been material. Under our sales return policy, customers may generally
return products that are under warranty for repair or replacement. 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 Capitalized Product Development Costs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clude certifications, license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March 31, 2018, and
June 30, 2017, capitalized product development costs in progress were $100,000 and $360,148, respectively, and these amounts are
included in intangible assets in our consolidated balance sheets. During the three and nine months ended March 31, 2018, we incurred
$66,901 and $291,386, respectively, in capitalized product development costs, and such amounts are primarily comprised of certifications
and licenses. All costs incurred before technological feasibility is reached are expensed and included in our consolidated statements
of comprehensive income (loss). Research and Development Costs Costs associated with research
and development are expensed as incurred. Research and development costs were $744,794 and $892,430 for the three months ended
March 31, 2018 and 2017, respectively, and $2,641,526 and $2,589,889 for the nine months ended March 31, 2018 and 2017, respectively. 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consolidated statements of comprehensive income (loss), were $177,623 and $220,998 for the three months ended March
31, 2018 and 2017, respectively, and $560,458 and $1,100,610 for the nine months ended March 31, 2018 and 2017, respectively. Cash and Cash Equivalents For purposes of the consolidated
statements of cash flow, we consider all highly liquid investments purchased with original maturities of three months or less to
be cash equivalents. 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March 31, 2018, and June 30, 2017, we have
recorded an inventory reserve in the amount of $148,900 for inventories that we have identified as obsolete or slow-moving. 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improvements 5 years or life of the lease, whichever is shorter 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periods ended March 31, 2018 and June
30, 2017. The
definite lived intangible assets consisted of the following as of March 31, 2018:
Definite lived intangible assets: Expected Life Average Remaining life Gross Intangible Assets Accumulated Amortization Net
Intangible Assets
Complete technology 3 years 3.0 years 18,397 – 18,397
Technology in progress Not Applicable – 100,000 – 100,000
Software 5 years 2.5 years 277,918 229,773 48,145
Patents 10 years 6.3 years 58,391 6,186 52,205
Certifications &amp; licenses 3 years 1.5 years 3,250,061 2,392,567 857,494
Total as of March 31, 2018 $ 3,704,767 $ 2,628,526 $ 1,076,241 The
definite lived intangible assets consisted of the following as of June 30, 2017:
Definite lived intangible assets: Expected Life Average Remaining life Gross Intangible Assets Accumulated Amortization Net
Intangible Assets
Complete technology 3 years 0.5 years 2,402 2,002 400
Complete technology 3 years 0.7 years 6,405 4,804 1,601
Complete technology 3 years 3.0 years 18,397 – 18,397
Supply and development agreement 8 years 0.3 years 1,121,000 1,085,969 35,031
Technology in progress Not Applicable - 360,148 – 360,148
Software 5 years 2.7 years 239,398 216,829 22,569
Patents 10 years 7.0 years 58,391 4,693 53,698
Certifications
&amp; licenses 3 years 1.9 years 2,698,526 2,080,895 617,631
Total
as of June 30, 2017 $ 4,504,667 $ 3,395,192 $ 1,109,475 Amortization
expense recognized during the three months ended March 31, 2018 and 2017 was $116,788 and $112,031 respectively, and during the
nine months ended March 31, 2018 and 2017 was $363,140 and $353,369, respectively. Long-lived Assets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18, we
are not aware of any events or changes in circumstances that would indicate that the long-lived assets are impaired. 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loss) based upon the underlying recipients' roles within the Company. 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As of March 31, 2018, we
have no material unrecognized tax benefits. We recorded an income tax benefit of $182,175 and $83,055 for the three and nine months
ended March 31, 2018, respectively, and an increase in deferred tax asset, non-current, of $180,537 and $82,268 for the three and
nine months ended March 31, 2018. The Tax Cuts and Jobs Act
(the “Act”) was signed into law on December 22, 2017. The Act includes a provision to reduce the federal corporate
income tax rate to a flat 21% effective for taxable years beginning on or after January 1, 2018. ASC 740 provides that deferred
tax assets and liabilities are to be measured at the enacted rate, which is expected to apply when the related temporary differences
are to be realized or settled, and the related tax impact is recognized through continuing operations in the period in which tax
legislation is enacted. Accordingly, the Company remeasured its deferred tax assets as of December 31, 2017, resulting in an approximate
$400,000 decrease, which was included as a component of the income tax provision recognized for the nine months ended March 31,
2018. Additionally, the Act requires
under Internal Revenue Code (“IRC”) Section 965 a deemed repatriation of post-1986 undistributed foreign earnings.
Under the provision, U.S. taxpayers are subject to a special tax on previously untaxed foreign income held in the foreign subsidiaries
in the tax year 2017. The Company has not performed a formal analysis to determine the post-1986 earnings and has insufficient
information to determine an estimate as of the date of the filing of this Form 10-Q. Accordingly, no provision has been
recognized with respect to the IRC Section 965 tax. Once the formal analysis is completed in connection with our fiscal
year end and the tax amount is determined, a provision adjustment may be recorded in the Company’s consolidated financial
statements. Earnings per Share Attributable to Common Stockholders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 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nine months ended March 31, 2018, sales to our three largest customers
accounted for 55%, 19% and 12% of our consolidated net sales, and 58%, 34% and 0% of our accounts receivable balance as of March
31, 2018. In the same period in 2017, sales to our two largest customers accounted for 67% and 30% of our consolidated net sales
and 78% and 15% of our accounts receivable balance as of March 31, 2017. No other customers accounted for more than ten percent
of total net sales for the nine months ended March 31, 2018 and 2017, and no other customers accounted for more than ten percent
of total accounts receivable as of March 31, 2018 and 2017. For the nine months ended
March 31, 2018, we purchased the majority of our wireless data products from one manufacturing company located in Asia. If this
manufacturing company were to experience delays, capacity constraints or quality control problems, product shipments to our customers
could be delayed, or our customers could consequently elect to cancel the underlying product purchase order, which would negatively
impact the Company's revenue. For the nine months ended March 31, 2018, we purchased wireless data products from this manufacturer
in the amount of $14,004,980, or 89% of total purchases, and had related accounts payable of $4,133,501 as of March 31, 2018. For
the nine months ended March 31, 2017, we purchased wireless data products from one manufacturing company in the amount of $27,336,612,
or 97% of total purchases, and had related accounts payable of $6,381,423 as of March 31, 2017. We maintain our cash accounts
with established commercial banks. Such cash deposits exceed the Federal Deposit Insurance Corporation insured limit of $250,000
for each financial institution. However, we do not anticipate any losses on excess deposits. Recently Issued Accounting Pronouncements In July 2015, the Financial
Accounting Standards Board (“FASB”) issued ASU 2015-11, Inventory—Simplifying the Measurement of Inventory.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was effective for us on July 1,
2017 and was applied prospectively. The adoption of this update did not materially impact the Company's consolidated financial
statements. In March 2016, the FASB
issued Accounting Standards Update No. 2016-02, Leases (Topic 842) (ASU 2016-02), which amends existing standards for leases to
increase transparency and comparability among organizations by requiring recognition of lease assets and liabilities on the balance
sheet and requiring disclosure of key information about such arrangements. ASU 2016-02 will be effective for us beginning in our
first quarter of fiscal 2020, and early adoption is permitted. We are currently evaluating the impact of adopting the new standard
on our consolidated financial statements and the timing and presentation of our adoption. In March 2016, the FASB
issued Accounting Standards Update No. 2016-09, Compensation-Stock Compensation (Topic 718) (ASU 2016-09), which provides guidance
improvements to employee share-based payment accounting. The standard amends several aspects of current employee share-based payment
accounting including income taxes, forfeitures, and statutory tax withholding requirements, as well as classification in the statement
of cash flows. ASU 2016-09 was effective for us beginning in our first quarter of fiscal 2018. The adoption of this update did
not materially impact the Company's consolidated financial statements given the Company's limited use of stock options. In April 2016, the FASB
issued Accounting Standards Update No. 2016-10, Revenue from Contracts with Customers (Topic 606) (ASU 2016-10), which amends and
adds clarity to certain aspects of the guidance set forth in the upcoming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All of these new standards will be effective
for us concurrently with ASU 2014-09, beginning in our first quarter of fiscal 2019, and early adoption is permitted. We are currently
evaluating the impact of adopting these new standards on our consolidated financial statements. Our implementation approach includes
performing a detailed study of the various types of agreements that we have with our customers and assessing conformity of our
current accounting practices with the new standards.</t>
  </si>
  <si>
    <t>4. PROPERTY AND EQUIPMENT</t>
  </si>
  <si>
    <t>Property, Plant and Equipment [Abstract]</t>
  </si>
  <si>
    <t>PROPERTY AND EQUIPMENT</t>
  </si>
  <si>
    <t>Property and equipment consisted
of the following as of:
March 31, 2018 June 30, 2017
Machinery and facility $ 305,588 $ 303,986
Office equipment 384,555 380,473
Molds 984,720 968,606
1,674,863 1,653,065
Less accumulated depreciation (1,527,207 ) (1,433,123 )
Total $ 147,656 $ 219,942 Depreciation expense associated
with property and equipment was $30,181 and $37,621 the three months ended March 31, 2018 and 2017, respectively, and $94,084 and
$113,837 for the nine months ended March 31, 2018 and 2017, respectively.</t>
  </si>
  <si>
    <t>5. ACCRUED LIABILITIES</t>
  </si>
  <si>
    <t>Payables and Accruals [Abstract]</t>
  </si>
  <si>
    <t>ACCRUED LIABILITIES</t>
  </si>
  <si>
    <t xml:space="preserve">Accrued liabilities consisted
of the following as of:
March 31, 2018 June 30, 2017
Accrued salaries, payroll deductions owed to government entities $ 37,297 $ 45,278
Accrued vacation 54,145 56,612
Accrued seed stocks 140,000 140,000
Taxes 549 3,305
Other accrued liabilities 29,279 43,147
Total $ 261,270 $ 288,342 </t>
  </si>
  <si>
    <t>6. EARNINGS (LOSS) PER SHARE</t>
  </si>
  <si>
    <t>Earnings Per Share [Abstract]</t>
  </si>
  <si>
    <t>EARNINGS (LOSS) PER SHARE</t>
  </si>
  <si>
    <t xml:space="preserve">Basic earnings (loss) per
share are computed using the weighted average number of shares outstanding during the period. Diluted earnings per share represent
basic earnings per share adjusted to include the potentially dilutive effect of outstanding stock options. For the three and nine months
ended March 31, 2018, we were in a net loss position and have excluded 349,000 stock options from the calculation of diluted net
loss per shares because these securities are anti-dilutive. The weighted average number of shares outstanding used to compute earnings
(loss) per share is as follows:
Three Months ended March 31, Nine Months Ended March 31,
2018 2017 2018 2017
Net (loss) income attributable to Parent Company $ (140,722 ) $ 73,478 $ (1,309,024 ) $ 861,357
Weighted-average shares of common stock outstanding:
Basic shares outstanding 10,570,203 10,519,394 10,570,203 10,495,573
Dilutive effect of common stock equivalents arising from stock options – 265,885 – 265,885
Diluted shares outstanding 10,570,203 10,785,279 10,570,203 10,761,458
Basic (loss) earnings per share $ (0.01 ) $ 0.01 $ (0.12 ) $ 0.08
Diluted (loss) earnings per share $ (0.01 ) $ 0.01 $ (0.12 ) $ 0.08 </t>
  </si>
  <si>
    <t>7. COMMITMENTS AND CONTINGENCIES</t>
  </si>
  <si>
    <t>Commitments and Contingencies Disclosure [Abstract]</t>
  </si>
  <si>
    <t>COMMITMENTS AND CONTINGENCIES</t>
  </si>
  <si>
    <t>Leases We lease approximately 12,775
square feet of office space in San Diego, California, at a monthly rent of $23,115, pursuant to a lease that expires in October
2019. In addition to monthly rent, the lease includes payment for certain common area costs. Our facility is covered by an appropriate
level of insurance and we believe it to be suitable for our use and adequate for our present needs. Rent expense for this office
space was $69,345 for the three months ended March 31, 2018 and 2017, and $208,035 for the nine months ended March 31, 2018 and
2017. Our Korea-based subsidiary,
FTI, leases approximately 10,000 square feet of office space in Seoul, Korea, at a monthly rent of approximately $8,000. The lease
expired on September 1, 2017 and was extended to September 1, 2019. FTI leases additional office space consisting of approximately
2,682 square feet, also located in Seoul, Korea, at a monthly rent of approximately $2,700, under a lease that expired on September
1, 2017 and was extended to September 1, 2019. In addition to monthly rent, the lease provides for periodic cost of living increases
in the base rent and payment for certain common area costs. These facilities are covered by an appropriate level of insurance and
we believe them to be suitable for our use and adequate for our present needs. Rent expense related to these leases was approximately
$32,100 for the three months ended March 31, 2018 and 2017, and approximately $96,300 for the nine months ended March 31, 2018
and 2017. We lease one corporate housing
facility in Seoul, Korea, primarily for our employees who travel, under a non-cancelable operating lease that expired September
5, 2017 and was extended to September 4, 2018. Rent expense related to this lease was approximately $2,664 and $2,511 for the three
months ended March 31, 2018 and 2017, and approximately $7,158 and $7,499 for the nine months ended March 31, 2018 and 2017. Litigation We are from time to time
involved in certain legal proceedings and claims arising in the ordinary course of business. Management does not believe that the
outcome of these matters will have any material adverse effect on the Company. Change of Control Agreements On September 21, 2009,
we entered into Change of Control Agreements with OC Kim, our President, and Yun J. (David) Lee, our Chief Operating Officer.
Each Change of Control Agreement provides for a lump sum payment to the officer in case of a change of control of the Company.
The term includes the acquisition of Common Stock of the Company resulting in one person or company owning more than 50% of the
outstanding shares, a significant change in the composition of the Board of Directors of the Company during any 12-month period,
a reorganization, merger, consolidation or similar transaction resulting in the transfer of ownership of more than fifty percent
(50%) of the Company's outstanding Common Stock, or a liquidation or dissolution of the Company or sale of substantially all of
the Company's assets. The Change of Control Agreement
with Mr. Kim calls for a payment of $5 million upon a change of control, and the agreement with Mr. Lee calls for a payment of
$2 million upon a change of control. The Board of Directors has
approved extension of the Change of Control Agreements with Mr. Kim and Mr. Lee, through September 21, 2020.</t>
  </si>
  <si>
    <t>8. LONG-TERM INCENTIVE PLAN AWARDS</t>
  </si>
  <si>
    <t>Disclosure of Compensation Related Costs, Share-based Payments [Abstract]</t>
  </si>
  <si>
    <t>LONG-TERM INCENTIVE PLAN AWARDS</t>
  </si>
  <si>
    <t>We adopted the 2009 Stock
Incentive Plan (“2009 Plan”) on June 11, 2009,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There was no compensation expense recorded under this method for the three and nine months ended March
31, 2018. A summary of the status
of our stock options is presented below:
Weighted-
Average
Weighted- Remaining
Average Contractual Aggregate
Exercise Life Intrinsic
Options Shares Price (In Years) Value
Outstanding as of June 30, 2017 399,000 $ 1.12 4.05 $ 451,820
Granted – – – –
Exercised (50,000 ) (1.34 ) 4.21 (99,000 )
Cancelled – – – –
Forfeited or Expired – – – –
Outstanding as of March 31, 2018 349,000 $ 1.09 3.17 $ 312,090
Exercisable as of March 31, 2018 349,000 $ 1.09 3.17 $ 312,090 The aggregate intrinsic
value in the preceding table represents the total pretax intrinsic value, based upon the Company’s closing stock price of
$1.98 as of March 31, 2018, which would have been received by the option holders had all option holders exercised their options
as of that date. The weighted-average grant-date fair value of stock options outstanding as of March 31, 2018, in the amount of
349,000 shares, was $0.98 per share. As of March 31, 2018, there
was no unrecognized compensation cost related to non-vested stock options granted.</t>
  </si>
  <si>
    <t>3. SUMMARY OF SIGNIFICANT ACCOUNTING POLICIES (Policies)</t>
  </si>
  <si>
    <t>Principles of Consolidation</t>
  </si>
  <si>
    <t>Principles of Consolidation The consolidated financial
statements include the accounts of the Company and a subsidiary with a majority voting interest of 51.8% (48.2% is owned by non-controlling
interests) as of March 31, 2018 and June 30, 2017. In the preparation of consolidated financial statements of the Company, intercompany
transactions and balances are eliminated and net earnings are reduced by the portion of the net earnings of the subsidiary applicable
to non-controlling interests.</t>
  </si>
  <si>
    <t>Non-controlling Interest in a Consolidated Subsidiary</t>
  </si>
  <si>
    <t>Non-controlling Interest in a Consolidated
Subsidiary As of March 31, 2018, the
non-controlling interest was $930,418, which represents a $70,710 decrease from $1,001,128 as of June 30, 2017. The decrease was
due to the net loss of subsidiary of $146,580 for the nine months ended March 31, 2018, of which 48.2% was attributable to the
non-controlling interests.</t>
  </si>
  <si>
    <t>Segment Reporting</t>
  </si>
  <si>
    <t xml:space="preserve">Segment Reporting Public companies are required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four geographic areas, consisting of the United States, the Caribbean and South America, EMEA and Asia. The following enterprise-wide
disclosure is prepared on a basis consistent with the preparation of the consolidated financial statements. The following table
contains certain financial information by geographic area:
Three Months Ended Nine Months Ended
March 31, March 31,
Net sales: 2018 2017 2018 2017
United States $ 6,414,074 $ 9,407,328 $ 21,813,370 $ 35,943,763
Caribbean and South America – 94,500 234,970 252,000
Europe, the Middle East and Africa (“EMEA”) 138,799 219,064 333,021 508,078
Asia 12,569 28,018 180,693 102,505
Totals $ 6,565,442 $ 9,748,910 $ 22,562,054 $ 36,806,346
Long-lived assets, net (property and equipment and intangible assets): March 31, 2018 June 30, 2017
United States $ 1,171,362 $ 1,209,050
Asia 52,535 120,367
Totals $ 1,223,897 $ 1,329,417 </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Fair Value of Financial Instruments</t>
  </si>
  <si>
    <t>Fair Value of Financial Instruments The carrying amounts of
financial instruments such as cash equivalents, accounts receivable, accounts payable and debt approximate the related fair values
due to the short-term maturities of these instruments. We invest our excess cash into financial instruments which management believes
are readily convertible into cash, such as money market funds and certificates of deposit.</t>
  </si>
  <si>
    <t>Allowance for Doubtful Accounts</t>
  </si>
  <si>
    <t>Allowance for Doubtful Accounts Based upon our review of
our collection history as well as the current balances associated with all significant customers and associated invoices, we do
not believe an allowance for doubtful accounts was necessary as of March 31, 2018 and June 30, 2017.</t>
  </si>
  <si>
    <t>Revenue Recognition</t>
  </si>
  <si>
    <t>Revenue Recognition We recognize revenue when
persuasive evidence of an arrangement exists, the price is fixed or determinable, collection is reasonably assured, and delivery
of products has occurred, or services have been rendered. Accordingly, we recognize revenues from product sales upon shipment of
the products to customers or when the products are received by the customers in accordance with shipping or delivery terms. We
provide a warranty for one year from the shipment date, which is covered by our vendors pursuant to purchase agreements. Any net
warranty related expenditures made by us have not historically been material. Under our sales return policy, customers may generally
return products that are under warranty for repair or replacement.</t>
  </si>
  <si>
    <t>Cost of Goods Sold</t>
  </si>
  <si>
    <t>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t>
  </si>
  <si>
    <t>Capitalized Product Development Costs</t>
  </si>
  <si>
    <t>Capitalized Product Development Costs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clude certifications, license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March 31, 2018, and
June 30, 2017, capitalized product development costs in progress were $100,000 and $360,148, respectively, and these amounts are
included in intangible assets in our consolidated balance sheets. During the three and nine months ended March 31, 2018, we incurred
$66,901 and $291,386, respectively, in capitalized product development costs, and such amounts are primarily comprised of certifications
and licenses. All costs incurred before technological feasibility is reached are expensed and included in our consolidated statements
of comprehensive income (loss).</t>
  </si>
  <si>
    <t>Research and Development Costs</t>
  </si>
  <si>
    <t>Research and Development Costs Costs associated with research
and development are expensed as incurred. Research and development costs were $744,794 and $892,430 for the three months ended
March 31, 2018 and 2017, respectively, and $2,641,526 and $2,589,889 for the nine months ended March 31, 2018 and 2017, respectively.</t>
  </si>
  <si>
    <t>Warranties</t>
  </si>
  <si>
    <t>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t>
  </si>
  <si>
    <t>Shipping and Handling Costs</t>
  </si>
  <si>
    <t xml:space="preserve"> Costs associated with product
shipping and handling are expensed as incurred. Shipping and handling costs, which are included in selling, general and administrative
expenses on the consolidated statements of comprehensive income (loss), were $177,623 and $220,998 for the three months ended March
31, 2018 and 2017, respectively, and $560,458 and $1,100,610 for the nine months ended March 31, 2018 and 2017, respectively.</t>
  </si>
  <si>
    <t>Cash and Cash Equivalents</t>
  </si>
  <si>
    <t>Cash and Cash Equivalents For purposes of the consolidated
statements of cash flow, we consider all highly liquid investments purchased with original maturities of three months or less to
be cash equivalents.</t>
  </si>
  <si>
    <t>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March 31, 2018, and June 30, 2017, we have recorded
an inventory reserve in the amount of $148,900 for inventories that we have identified as obsolete or slow-moving.</t>
  </si>
  <si>
    <t>Property and Equipment</t>
  </si>
  <si>
    <t>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improvements 5 years or life of the lease, whichever is shorter</t>
  </si>
  <si>
    <t>Goodwill and Intangible Assets</t>
  </si>
  <si>
    <t xml:space="preserve">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periods ended March 31, 2018 and June
30, 2017. The
definite lived intangible assets consisted of the following as of March 31, 2018:
Definite lived intangible assets: Expected Life Average Remaining life Gross Intangible Assets Accumulated Amortization Net
Intangible Assets
Complete technology 3 years 3.0 years 18,397 – 18,397
Technology in progress Not Applicable – 100,000 – 100,000
Software 5 years 2.5 years 277,918 229,773 48,145
Patents 10 years 6.3 years 58,391 6,186 52,205
Certifications &amp; licenses 3 years 1.5 years 3,250,061 2,392,567 857,494
Total as of March 31, 2018 $ 3,704,767 $ 2,628,526 $ 1,076,241 The
definite lived intangible assets consisted of the following as of June 30, 2017:
Definite lived intangible assets: Expected Life Average Remaining life Gross Intangible Assets Accumulated Amortization Net
Intangible Assets
Complete technology 3 years 0.5 years 2,402 2,002 400
Complete technology 3 years 0.7 years 6,405 4,804 1,601
Complete technology 3 years 3.0 years 18,397 – 18,397
Supply and development agreement 8 years 0.3 years 1,121,000 1,085,969 35,031
Technology in progress Not Applicable - 360,148 – 360,148
Software 5 years 2.7 years 239,398 216,829 22,569
Patents 10 years 7.0 years 58,391 4,693 53,698
Certifications
&amp; licenses 3 years 1.9 years 2,698,526 2,080,895 617,631
Total
as of June 30, 2017 $ 4,504,667 $ 3,395,192 $ 1,109,475 Amortization
expense recognized during the three months ended March 31, 2018 and 2017 was $116,788 and $112,031 respectively, and during the
nine months ended March 31, 2018 and 2017 was $363,140 and $353,369, respectively. </t>
  </si>
  <si>
    <t>Long-lived Assets</t>
  </si>
  <si>
    <t>Long-lived Assets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18, we
are not aware of any events or changes in circumstances that would indicate that the long-lived assets are impaired.</t>
  </si>
  <si>
    <t>Stock-based Compensation</t>
  </si>
  <si>
    <t>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loss) based upon the underlying recipients' roles within the Company.</t>
  </si>
  <si>
    <t>Income Taxes</t>
  </si>
  <si>
    <t>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As of March 31, 2018, we
have no material unrecognized tax benefits. We recorded an income tax benefit of $182,175 and $83,055 for the three and nine months
ended March 31, 2018, respectively, and an increase in deferred tax asset, non-current, of $180,537 and $82,268 for the three and
nine months ended March 31, 2018. The Tax Cuts and Jobs Act
(the “Act”) was signed into law on December 22, 2017. The Act includes a provision to reduce the federal corporate
income tax rate to a flat 21% effective for taxable years beginning on or after January 1, 2018. ASC 740 provides that deferred
tax assets and liabilities are to be measured at the enacted rate, which is expected to apply when the related temporary differences
are to be realized or settled, and the related tax impact is recognized through continuing operations in the period in which tax
legislation is enacted. Accordingly, the Company remeasured its deferred tax assets as of December 31, 2017, resulting in an approximate
$400,000 decrease, which was included as a component of the income tax provision recognized for the nine months ended March 31,
2018. Additionally, the Act requires
under Internal Revenue Code (“IRC”) Section 965 a deemed repatriation of post-1986 undistributed foreign earnings.
Under the provision, U.S. taxpayers are subject to a special tax on previously untaxed foreign income held in the foreign subsidiaries
in the tax year 2017. The Company has not performed a formal analysis to determine the post-1986 earnings and has insufficient
information to determine an estimate as of the date of the filing of this Form 10-Q. Accordingly, no provision has been recognized
with respect to the IRC Section 965 tax. Once the formal analysis is completed in connection with our fiscal year end and
the tax amount is determined, a provision adjustment may be recorded in the Company’s consolidated financial statements.</t>
  </si>
  <si>
    <t>Earnings per Share Attributable to Common Stockholders</t>
  </si>
  <si>
    <t>Earnings per Share Attributable to Common Stockholders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t>
  </si>
  <si>
    <t>Concentrations</t>
  </si>
  <si>
    <t>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nine months ended March 31, 2018, sales to our three largest customers
accounted for 55%, 19% and 12% of our consolidated net sales, and 58%, 34% and 0% of our accounts receivable balance as of March
31, 2018. In the same period in 2017, sales to our two largest customers accounted for 67% and 30% of our consolidated net sales
and 78% and 15% of our accounts receivable balance as of March 31, 2017. No other customers accounted for more than ten percent
of total net sales for the nine months ended March 31, 2018 and 2017, and no other customers accounted for more than ten percent
of total accounts receivable as of March 31, 2018 and 2017. For the nine months ended
March 31, 2018, we purchased the majority of our wireless data products from one manufacturing company located in Asia. If this
manufacturing company were to experience delays, capacity constraints or quality control problems, product shipments to our customers
could be delayed, or our customers could consequently elect to cancel the underlying product purchase order, which would negatively
impact the Company's revenue. For the nine months ended March 31, 2018, we purchased wireless data products from this manufacturer
in the amount of $14,004,980, or 89% of total purchases, and had related accounts payable of $4,133,501 as of March 31, 2018. For
the nine months ended March 31, 2017, we purchased wireless data products from one manufacturing company in the amount of $27,336,612,
or 97% of total purchases, and had related accounts payable of $6,381,423 as of March 31, 2017. We maintain our cash accounts
with established commercial banks. Such cash deposits exceed the Federal Deposit Insurance Corporation insured limit of $250,000
for each financial institution. However, we do not anticipate any losses on excess deposits.</t>
  </si>
  <si>
    <t>Recently Issued Accounting Pronouncements</t>
  </si>
  <si>
    <t>Recently Issued Accounting Pronouncements In July 2015, the Financial
Accounting Standards Board (“FASB”) issued ASU 2015-11, Inventory—Simplifying the Measurement of Inventory.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was effective for us on July 1,
2017 and was applied prospectively. The adoption of this update did not materially impact the Company's consolidated financial
statements. In March 2016, the FASB
issued Accounting Standards Update No. 2016-02, Leases (Topic 842) (ASU 2016-02), which amends existing standards for leases to
increase transparency and comparability among organizations by requiring recognition of lease assets and liabilities on the balance
sheet and requiring disclosure of key information about such arrangements. ASU 2016-02 will be effective for us beginning in our
first quarter of fiscal 2020, and early adoption is permitted. We are currently evaluating the impact of adopting the new standard
on our consolidated financial statements and the timing and presentation of our adoption. In March 2016, the FASB
issued Accounting Standards Update No. 2016-09, Compensation-Stock Compensation (Topic 718) (ASU 2016-09), which provides guidance
improvements to employee share-based payment accounting. The standard amends several aspects of current employee share-based payment
accounting including income taxes, forfeitures, and statutory tax withholding requirements, as well as classification in the statement
of cash flows. ASU 2016-09 was effective for us beginning in our first quarter of fiscal 2018. The adoption of this update did
not materially impact the Company's consolidated financial statements given the Company's limited use of stock options. In April 2016, the FASB
issued Accounting Standards Update No. 2016-10, Revenue from Contracts with Customers (Topic 606) (ASU 2016-10), which amends and
adds clarity to certain aspects of the guidance set forth in the upcoming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All of these new standards will be effective
for us concurrently with ASU 2014-09, beginning in our first quarter of fiscal 2019, and early adoption is permitted. We are currently
evaluating the impact of adopting these new standards on our consolidated financial statements. Our implementation approach includes
performing a detailed study of the various types of agreements that we have with our customers and assessing conformity of our
current accounting practices with the new standards.</t>
  </si>
  <si>
    <t>3. SUMMARY OF SIGNIFICANT ACCOUNTING POLICIES (Tables)</t>
  </si>
  <si>
    <t>Segment information by geographic areas</t>
  </si>
  <si>
    <t xml:space="preserve">Three Months Ended Nine Months Ended
March 31, March 31,
Net sales: 2018 2017 2018 2017
United States $ 6,414,074 $ 9,407,328 $ 21,813,370 $ 35,943,763
Caribbean and South America – 94,500 234,970 252,000
Europe, the Middle East and Africa (“EMEA”) 138,799 219,064 333,021 508,078
Asia 12,569 28,018 180,693 102,505
Totals $ 6,565,442 $ 9,748,910 $ 22,562,054 $ 36,806,346
Long-lived assets, net (property and equipment and intangible assets): March 31, 2018 June 30, 2017
United States $ 1,171,362 $ 1,209,050
Asia 52,535 120,367
Totals $ 1,223,897 $ 1,329,417 </t>
  </si>
  <si>
    <t>Useful lives of property and equipment</t>
  </si>
  <si>
    <t>Machinery 6 years
Office equipment 5 years
Molds 3 years
Vehicles 5 years
Computers and software 5 years
Furniture and fixtures 7 years
Facilities improvements 5 years or life of the lease, whichever is shorter</t>
  </si>
  <si>
    <t>Schedule of Intangible Assets</t>
  </si>
  <si>
    <t xml:space="preserve">The
definite lived intangible assets consisted of the following as of March 31, 2018:
Definite lived intangible assets: Expected Life Average Remaining life Gross Intangible Assets Accumulated Amortization Net
Intangible Assets
Complete technology 3 years 3.0 years 18,397 – 18,397
Technology in progress Not Applicable – 100,000 – 100,000
Software 5 years 2.5 years 277,918 229,773 48,145
Patents 10 years 6.3 years 58,391 6,186 52,205
Certifications &amp; licenses 3 years 1.5 years 3,250,061 2,392,567 857,494
Total as of March 31, 2018 $ 3,704,767 $ 2,628,526 $ 1,076,241 The
definite lived intangible assets consisted of the following as of June 30, 2017:
Definite lived intangible assets: Expected Life Average Remaining life Gross Intangible Assets Accumulated Amortization Net
Intangible Assets
Complete technology 3 years 0.5 years 2,402 2,002 400
Complete technology 3 years 0.7 years 6,405 4,804 1,601
Complete technology 3 years 3.0 years 18,397 – 18,397
Supply and development agreement 8 years 0.3 years 1,121,000 1,085,969 35,031
Technology in progress Not Applicable - 360,148 – 360,148
Software 5 years 2.7 years 239,398 216,829 22,569
Patents 10 years 7.0 years 58,391 4,693 53,698
Certifications
&amp; licenses 3 years 1.9 years 2,698,526 2,080,895 617,631
Total
as of June 30, 2017 $ 4,504,667 $ 3,395,192 $ 1,109,475 </t>
  </si>
  <si>
    <t>4. PROPERTY AND EQUIPMENT (Tables)</t>
  </si>
  <si>
    <t>Schedule of property and equipment</t>
  </si>
  <si>
    <t xml:space="preserve">March 31, 2018 June 30, 2017
Machinery and facility $ 305,588 $ 303,986
Office equipment 384,555 380,473
Molds 984,720 968,606
1,674,863 1,653,065
Less accumulated depreciation (1,527,207 ) (1,433,123 )
Total $ 147,656 $ 219,942 </t>
  </si>
  <si>
    <t>5. ACCRUED LIABILITIES (Tables)</t>
  </si>
  <si>
    <t>Schedule of accrued liabilities</t>
  </si>
  <si>
    <t xml:space="preserve">March 31, 2018 June 30, 2017
Accrued salaries, payroll deductions owed to government entities $ 37,297 $ 45,278
Accrued vacation 54,145 56,612
Accrued seed stocks 140,000 140,000
Taxes 549 3,305
Other accrued liabilities 29,279 43,147
Total $ 261,270 $ 288,342 </t>
  </si>
  <si>
    <t>6. EARNINGS (LOSS) PER SHARE (Tables)</t>
  </si>
  <si>
    <t>Schedule of earnings (loss) per share</t>
  </si>
  <si>
    <t xml:space="preserve">Three Months ended March 31, Nine Months Ended March 31,
2018 2017 2018 2017
Net (loss) income attributable to Parent Company $ (140,722 ) $ 73,478 $ (1,309,024 ) $ 861,357
Weighted-average shares of common stock outstanding:
Basic shares outstanding 10,570,203 10,519,394 10,570,203 10,495,573
Dilutive effect of common stock equivalents arising from stock options – 265,885 – 265,885
Diluted shares outstanding 10,570,203 10,785,279 10,570,203 10,761,458
Basic (loss) earnings per share $ (0.01 ) $ 0.01 $ (0.12 ) $ 0.08
Diluted (loss) earnings per share $ (0.01 ) $ 0.01 $ (0.12 ) $ 0.08 </t>
  </si>
  <si>
    <t>8. LONG-TERM INCENTIVE PLAN AWARDS (Tables)</t>
  </si>
  <si>
    <t>Schedule of Stock Option Activity</t>
  </si>
  <si>
    <t xml:space="preserve">Weighted-
Average
Weighted- Remaining
Average Contractual Aggregate
Exercise Life Intrinsic
Options Shares Price (In Years) Value
Outstanding as of June 30, 2017 399,000 $ 1.12 4.05 $ 451,820
Granted – – – –
Exercised (50,000 ) (1.34 ) 4.21 (99,000 )
Cancelled – – – –
Forfeited or Expired – – – –
Outstanding as of March 31, 2018 349,000 $ 1.09 3.17 $ 312,090
Exercisable as of March 31, 2018 349,000 $ 1.09 3.17 $ 312,090 </t>
  </si>
  <si>
    <t>3. Summary of Significant Accounting Policies (Details - Segments) - USD ($)</t>
  </si>
  <si>
    <t>United States [Member]</t>
  </si>
  <si>
    <t>Caribbean and South America [Member]</t>
  </si>
  <si>
    <t>EMEA [Member]</t>
  </si>
  <si>
    <t>Asia [Member]</t>
  </si>
  <si>
    <t>3. Summary of Significant Accounting Policies (Details - Segments Long-Lived Assets) - USD ($)</t>
  </si>
  <si>
    <t>Long-lived assets, net (property and equipment and intangible assets)</t>
  </si>
  <si>
    <t>3. Summary of Significant Accounting Policies (Details - Useful lives)</t>
  </si>
  <si>
    <t>Machinery [Member]</t>
  </si>
  <si>
    <t>Estimated useful lives</t>
  </si>
  <si>
    <t>6 years</t>
  </si>
  <si>
    <t>Office Equipment [Member]</t>
  </si>
  <si>
    <t>5 years</t>
  </si>
  <si>
    <t>Molds [Member]</t>
  </si>
  <si>
    <t>3 years</t>
  </si>
  <si>
    <t>Vehicles[Member]</t>
  </si>
  <si>
    <t>Computers and software [Member]</t>
  </si>
  <si>
    <t>Furniture and fixtures [Member]</t>
  </si>
  <si>
    <t>7 years</t>
  </si>
  <si>
    <t>Facilities Improvements [Member]</t>
  </si>
  <si>
    <t>5 years or life of the lease, whichever is shorter</t>
  </si>
  <si>
    <t>3. Summary of Significant Accounting Policies (Details - Intangibles) - USD ($)</t>
  </si>
  <si>
    <t>12 Months Ended</t>
  </si>
  <si>
    <t>Intangible Assets, Gross</t>
  </si>
  <si>
    <t>Accumulated Amortization</t>
  </si>
  <si>
    <t>Intangible Assets, Net</t>
  </si>
  <si>
    <t>Technology In Progress [Member]</t>
  </si>
  <si>
    <t>Expected Life</t>
  </si>
  <si>
    <t xml:space="preserve"> </t>
  </si>
  <si>
    <t>Average Remaining Life</t>
  </si>
  <si>
    <t>Complete Technology 3 [Member]</t>
  </si>
  <si>
    <t>Software [Member]</t>
  </si>
  <si>
    <t>2 years 6 months</t>
  </si>
  <si>
    <t>2 years 8 months 12 days</t>
  </si>
  <si>
    <t>Patents [Member]</t>
  </si>
  <si>
    <t>10 years</t>
  </si>
  <si>
    <t>6 years 3 months 19 days</t>
  </si>
  <si>
    <t>Certifications And Licenses [Member]</t>
  </si>
  <si>
    <t>1 year 6 months</t>
  </si>
  <si>
    <t>1 year 10 months 24 days</t>
  </si>
  <si>
    <t>Complete Technology 1 [Member]</t>
  </si>
  <si>
    <t>6 months</t>
  </si>
  <si>
    <t>Complete Technology 2 [Member]</t>
  </si>
  <si>
    <t>8 months 12 days</t>
  </si>
  <si>
    <t>Supply And Development Agreement [Member]</t>
  </si>
  <si>
    <t>8 years</t>
  </si>
  <si>
    <t>3 months 18 days</t>
  </si>
  <si>
    <t>3. Summary of Significant Accounting Policies (Details Narrative) - USD ($)</t>
  </si>
  <si>
    <t>Noncontrolling interest percentage</t>
  </si>
  <si>
    <t>Noncontrolling interest</t>
  </si>
  <si>
    <t>Increase (decrease) in noncontrolling interest</t>
  </si>
  <si>
    <t>Increase in noncontrolling interest explanation</t>
  </si>
  <si>
    <t xml:space="preserve">The decrease was due to the net loss of subsidiary of $146,580 </t>
  </si>
  <si>
    <t>Net income (loss) of subsidiary</t>
  </si>
  <si>
    <t>Allowance for doubtful accounts</t>
  </si>
  <si>
    <t>Product development costs incurred during period</t>
  </si>
  <si>
    <t>Research and development costs</t>
  </si>
  <si>
    <t>Selling, general and administrative expenses</t>
  </si>
  <si>
    <t>Inventory reserve</t>
  </si>
  <si>
    <t>Impairment recognized</t>
  </si>
  <si>
    <t>Amortization expense</t>
  </si>
  <si>
    <t>Unrecognized tax benefits</t>
  </si>
  <si>
    <t>Increase (decrease) in tax deferred asset</t>
  </si>
  <si>
    <t>Products purchased, cost of goods sold</t>
  </si>
  <si>
    <t>Shipping and Handling [Member]</t>
  </si>
  <si>
    <t>Intangible Assets [Member]</t>
  </si>
  <si>
    <t>Capitalized product development costs</t>
  </si>
  <si>
    <t>Accounts Receivable [Member] | Customer 1 [Member]</t>
  </si>
  <si>
    <t>Concentration of credit risk</t>
  </si>
  <si>
    <t>58.00%</t>
  </si>
  <si>
    <t>78.00%</t>
  </si>
  <si>
    <t>Accounts Receivable [Member] | Customer 2 [Member]</t>
  </si>
  <si>
    <t>34.00%</t>
  </si>
  <si>
    <t>15.00%</t>
  </si>
  <si>
    <t>Accounts Receivable [Member] | Customer 3 [Member]</t>
  </si>
  <si>
    <t>0.00%</t>
  </si>
  <si>
    <t>Sales [Member] | Customer 1 [Member]</t>
  </si>
  <si>
    <t>55.00%</t>
  </si>
  <si>
    <t>67.00%</t>
  </si>
  <si>
    <t>Sales [Member] | Customer 2 [Member]</t>
  </si>
  <si>
    <t>19.00%</t>
  </si>
  <si>
    <t>30.00%</t>
  </si>
  <si>
    <t>Sales [Member] | Customer 3 [Member]</t>
  </si>
  <si>
    <t>12.00%</t>
  </si>
  <si>
    <t>Purchases [Member] | Supplier Concentration Risk [Member]</t>
  </si>
  <si>
    <t>89.00%</t>
  </si>
  <si>
    <t>97.00%</t>
  </si>
  <si>
    <t>4. Property and Equipment (Details) - USD ($)</t>
  </si>
  <si>
    <t>Property and equipment, gross</t>
  </si>
  <si>
    <t>Less accumulated depreciation</t>
  </si>
  <si>
    <t>Total</t>
  </si>
  <si>
    <t>Machinery and Facility [Member]</t>
  </si>
  <si>
    <t>4. Property and Equipment (Details Narrative) - USD ($)</t>
  </si>
  <si>
    <t>5. Accrued Liabilities (Details) - USD ($)</t>
  </si>
  <si>
    <t>Accrued salaries, payroll deductions owed to government entities</t>
  </si>
  <si>
    <t>Accrued vacation</t>
  </si>
  <si>
    <t>Accrued seed stocks</t>
  </si>
  <si>
    <t>Taxes</t>
  </si>
  <si>
    <t>Other accrued liabilities</t>
  </si>
  <si>
    <t>6. Earnings (Loss) Per Share (Details) - USD ($)</t>
  </si>
  <si>
    <t>Net income (loss) attributable to parent company</t>
  </si>
  <si>
    <t>Weighted-average shares of common stock outstanding:</t>
  </si>
  <si>
    <t>Basic shares outstanding</t>
  </si>
  <si>
    <t>Dilutive effect of common stock equivalents arising from stock options</t>
  </si>
  <si>
    <t>Diluted shares outstanding</t>
  </si>
  <si>
    <t>Basic earnings (loss) per share</t>
  </si>
  <si>
    <t>Diluted earnings (loss) per share</t>
  </si>
  <si>
    <t>6. Earnings (Loss) Per Share (Details Narrative)</t>
  </si>
  <si>
    <t>Mar. 31, 2018shares</t>
  </si>
  <si>
    <t>Anti-dilutive shares excluded from EPS</t>
  </si>
  <si>
    <t>7. Commitments and Contingencies (Details Narrative) - USD ($)</t>
  </si>
  <si>
    <t>Administrative office, San Diego, CA [Member]</t>
  </si>
  <si>
    <t>Rent Expense</t>
  </si>
  <si>
    <t>Administrative office, Korea [Member]</t>
  </si>
  <si>
    <t>Corporate housing facility [Member]</t>
  </si>
  <si>
    <t>8. Long-Term Incentive Plan Awards (Details - Option Activity) - USD ($)</t>
  </si>
  <si>
    <t>Shares</t>
  </si>
  <si>
    <t>Number of Options Outstanding, Ending</t>
  </si>
  <si>
    <t>Weighted-Average Exercise Price</t>
  </si>
  <si>
    <t>Weighted Average Exercise Price Granted</t>
  </si>
  <si>
    <t>Options [Member]</t>
  </si>
  <si>
    <t>Number of Options Outstanding, Beginning</t>
  </si>
  <si>
    <t>Number of Options Granted</t>
  </si>
  <si>
    <t>Number of Options Exercised</t>
  </si>
  <si>
    <t>Number of Options Cancelled</t>
  </si>
  <si>
    <t>Number of Options Forfeited or Expired</t>
  </si>
  <si>
    <t>Number of Options Exercisable</t>
  </si>
  <si>
    <t>Weighted Average Exercise Price Outstanding, Beginning</t>
  </si>
  <si>
    <t>Weighted Average Exercise Price Exercised</t>
  </si>
  <si>
    <t>Weighted Average Exercise Price Canceled</t>
  </si>
  <si>
    <t>Weighted Average Exercise Price Forfeited or Expired</t>
  </si>
  <si>
    <t>Weighted Average Exercise Price Outstanding, Ending</t>
  </si>
  <si>
    <t>Weighted Average Exercise Price Exercisable</t>
  </si>
  <si>
    <t>Weighted-Average Remaining Contractual Life (In Years)</t>
  </si>
  <si>
    <t>Weighted Average Remaining Contractual Life (in years) Outstanding</t>
  </si>
  <si>
    <t>3 years 2 months 1 day</t>
  </si>
  <si>
    <t>4 years 18 days</t>
  </si>
  <si>
    <t>Weighted Average Remaining Contractual Life (in years) Exercised</t>
  </si>
  <si>
    <t>4 years 2 months 16 days</t>
  </si>
  <si>
    <t>Weighted Average Remaining Contractual Life (in years) Exercisable</t>
  </si>
  <si>
    <t>Aggregate Intrinsic Value</t>
  </si>
  <si>
    <t>Aggregate Intrinsic Value Outstanding, Beginning</t>
  </si>
  <si>
    <t>Aggregate Intrinsic Value Granted</t>
  </si>
  <si>
    <t>Aggregate Intrinsic Value Exercised</t>
  </si>
  <si>
    <t>Aggregate Intrinsic Value Cancelled</t>
  </si>
  <si>
    <t>Aggregate Intrinsic Value Forfeited or Expired</t>
  </si>
  <si>
    <t>Aggregate Intrinsic Value Outstanding, Ending</t>
  </si>
  <si>
    <t>Aggregate Intrinsic Value Exercisable</t>
  </si>
  <si>
    <t>8. Long-Term Incentive Plan Awards (Details Narrative)</t>
  </si>
  <si>
    <t>Mar. 31, 2018USD ($)$ / sharesshares</t>
  </si>
  <si>
    <t>Share based compensation expense</t>
  </si>
  <si>
    <t>Weighted average grant-date fair value of stock options | shares</t>
  </si>
  <si>
    <t>Weighted average grant-date fair value of stock options, per share price | $ / shares</t>
  </si>
  <si>
    <t>Unrecognized compensation cost related to non-vested op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225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57020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5</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12</v>
      </c>
      <c r="B17" s="4" t="s">
        <v>188</v>
      </c>
    </row>
    <row r="18" spans="1:2">
      <c r="A18" s="4" t="s">
        <v>189</v>
      </c>
      <c r="B18" s="4" t="s">
        <v>190</v>
      </c>
    </row>
    <row r="19" spans="1:2">
      <c r="A19" s="4" t="s">
        <v>191</v>
      </c>
      <c r="B19" s="4" t="s">
        <v>192</v>
      </c>
    </row>
    <row r="20" spans="1:2">
      <c r="A20" s="4" t="s">
        <v>193</v>
      </c>
      <c r="B20" s="4" t="s">
        <v>194</v>
      </c>
    </row>
    <row r="21" spans="1:2">
      <c r="A21" s="4" t="s">
        <v>195</v>
      </c>
      <c r="B21" s="4" t="s">
        <v>196</v>
      </c>
    </row>
    <row r="22" spans="1:2">
      <c r="A22" s="4" t="s">
        <v>197</v>
      </c>
      <c r="B22" s="4" t="s">
        <v>198</v>
      </c>
    </row>
    <row r="23" spans="1:2">
      <c r="A23" s="4" t="s">
        <v>199</v>
      </c>
      <c r="B23" s="4" t="s">
        <v>200</v>
      </c>
    </row>
    <row r="24" spans="1:2">
      <c r="A24" s="4" t="s">
        <v>201</v>
      </c>
      <c r="B24" s="4" t="s">
        <v>202</v>
      </c>
    </row>
    <row r="25" spans="1:2">
      <c r="A25" s="4" t="s">
        <v>203</v>
      </c>
      <c r="B25"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3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4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4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50</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070658</v>
      </c>
      <c r="C3" s="7" t="n">
        <v>14285001</v>
      </c>
    </row>
    <row r="4" spans="1:3">
      <c r="A4" s="4" t="s">
        <v>31</v>
      </c>
      <c r="B4" s="5" t="n">
        <v>6216009</v>
      </c>
      <c r="C4" s="5" t="n">
        <v>10993191</v>
      </c>
    </row>
    <row r="5" spans="1:3">
      <c r="A5" s="4" t="s">
        <v>32</v>
      </c>
      <c r="B5" s="5" t="n">
        <v>62862</v>
      </c>
      <c r="C5" s="5" t="n">
        <v>79021</v>
      </c>
    </row>
    <row r="6" spans="1:3">
      <c r="A6" s="4" t="s">
        <v>33</v>
      </c>
      <c r="B6" s="5" t="n">
        <v>1356352</v>
      </c>
      <c r="C6" s="5" t="n">
        <v>3379065</v>
      </c>
    </row>
    <row r="7" spans="1:3">
      <c r="A7" s="4" t="s">
        <v>34</v>
      </c>
      <c r="B7" s="5" t="n">
        <v>20251</v>
      </c>
      <c r="C7" s="5" t="n">
        <v>19135</v>
      </c>
    </row>
    <row r="8" spans="1:3">
      <c r="A8" s="4" t="s">
        <v>35</v>
      </c>
      <c r="B8" s="5" t="n">
        <v>28240</v>
      </c>
      <c r="C8" s="5" t="n">
        <v>28240</v>
      </c>
    </row>
    <row r="9" spans="1:3">
      <c r="A9" s="4" t="s">
        <v>36</v>
      </c>
      <c r="B9" s="5" t="n">
        <v>134319</v>
      </c>
      <c r="C9" s="5" t="n">
        <v>127100</v>
      </c>
    </row>
    <row r="10" spans="1:3">
      <c r="A10" s="4" t="s">
        <v>37</v>
      </c>
      <c r="B10" s="5" t="n">
        <v>19888691</v>
      </c>
      <c r="C10" s="5" t="n">
        <v>28910753</v>
      </c>
    </row>
    <row r="11" spans="1:3">
      <c r="A11" s="4" t="s">
        <v>38</v>
      </c>
      <c r="B11" s="5" t="n">
        <v>147656</v>
      </c>
      <c r="C11" s="5" t="n">
        <v>219942</v>
      </c>
    </row>
    <row r="12" spans="1:3">
      <c r="A12" s="4" t="s">
        <v>39</v>
      </c>
      <c r="B12" s="5" t="n">
        <v>1076241</v>
      </c>
      <c r="C12" s="5" t="n">
        <v>1109475</v>
      </c>
    </row>
    <row r="13" spans="1:3">
      <c r="A13" s="4" t="s">
        <v>40</v>
      </c>
      <c r="B13" s="5" t="n">
        <v>1744174</v>
      </c>
      <c r="C13" s="5" t="n">
        <v>1661906</v>
      </c>
    </row>
    <row r="14" spans="1:3">
      <c r="A14" s="4" t="s">
        <v>41</v>
      </c>
      <c r="B14" s="5" t="n">
        <v>273285</v>
      </c>
      <c r="C14" s="5" t="n">
        <v>273285</v>
      </c>
    </row>
    <row r="15" spans="1:3">
      <c r="A15" s="4" t="s">
        <v>42</v>
      </c>
      <c r="B15" s="5" t="n">
        <v>145043</v>
      </c>
      <c r="C15" s="5" t="n">
        <v>136652</v>
      </c>
    </row>
    <row r="16" spans="1:3">
      <c r="A16" s="4" t="s">
        <v>43</v>
      </c>
      <c r="B16" s="5" t="n">
        <v>23275090</v>
      </c>
      <c r="C16" s="5" t="n">
        <v>32312013</v>
      </c>
    </row>
    <row r="17" spans="1:3">
      <c r="A17" s="3" t="s">
        <v>44</v>
      </c>
    </row>
    <row r="18" spans="1:3">
      <c r="A18" s="4" t="s">
        <v>45</v>
      </c>
      <c r="B18" s="5" t="n">
        <v>5142917</v>
      </c>
      <c r="C18" s="5" t="n">
        <v>12862564</v>
      </c>
    </row>
    <row r="19" spans="1:3">
      <c r="A19" s="4" t="s">
        <v>46</v>
      </c>
      <c r="B19" s="5" t="n">
        <v>911</v>
      </c>
      <c r="C19" s="5" t="n">
        <v>51997</v>
      </c>
    </row>
    <row r="20" spans="1:3">
      <c r="A20" s="4" t="s">
        <v>47</v>
      </c>
      <c r="B20" s="5" t="n">
        <v>261270</v>
      </c>
      <c r="C20" s="5" t="n">
        <v>288342</v>
      </c>
    </row>
    <row r="21" spans="1:3">
      <c r="A21" s="4" t="s">
        <v>48</v>
      </c>
      <c r="B21" s="5" t="n">
        <v>5405098</v>
      </c>
      <c r="C21" s="5" t="n">
        <v>13202903</v>
      </c>
    </row>
    <row r="22" spans="1:3">
      <c r="A22" s="4" t="s">
        <v>49</v>
      </c>
      <c r="B22" s="5" t="n">
        <v>5405098</v>
      </c>
      <c r="C22" s="5" t="n">
        <v>13202903</v>
      </c>
    </row>
    <row r="23" spans="1:3">
      <c r="A23" s="3" t="s">
        <v>50</v>
      </c>
    </row>
    <row r="24" spans="1:3">
      <c r="A24" s="4" t="s">
        <v>51</v>
      </c>
      <c r="B24" s="5" t="n">
        <v>0</v>
      </c>
      <c r="C24" s="5" t="n">
        <v>0</v>
      </c>
    </row>
    <row r="25" spans="1:3">
      <c r="A25" s="4" t="s">
        <v>52</v>
      </c>
      <c r="B25" s="5" t="n">
        <v>13972</v>
      </c>
      <c r="C25" s="5" t="n">
        <v>13922</v>
      </c>
    </row>
    <row r="26" spans="1:3">
      <c r="A26" s="4" t="s">
        <v>53</v>
      </c>
      <c r="B26" s="5" t="n">
        <v>7442272</v>
      </c>
      <c r="C26" s="5" t="n">
        <v>7375322</v>
      </c>
    </row>
    <row r="27" spans="1:3">
      <c r="A27" s="4" t="s">
        <v>54</v>
      </c>
      <c r="B27" s="5" t="n">
        <v>14536998</v>
      </c>
      <c r="C27" s="5" t="n">
        <v>15846022</v>
      </c>
    </row>
    <row r="28" spans="1:3">
      <c r="A28" s="4" t="s">
        <v>55</v>
      </c>
      <c r="B28" s="5" t="n">
        <v>-4513479</v>
      </c>
      <c r="C28" s="5" t="n">
        <v>-4513479</v>
      </c>
    </row>
    <row r="29" spans="1:3">
      <c r="A29" s="4" t="s">
        <v>56</v>
      </c>
      <c r="B29" s="5" t="n">
        <v>-540189</v>
      </c>
      <c r="C29" s="5" t="n">
        <v>-613805</v>
      </c>
    </row>
    <row r="30" spans="1:3">
      <c r="A30" s="4" t="s">
        <v>57</v>
      </c>
      <c r="B30" s="5" t="n">
        <v>16939574</v>
      </c>
      <c r="C30" s="5" t="n">
        <v>18107982</v>
      </c>
    </row>
    <row r="31" spans="1:3">
      <c r="A31" s="4" t="s">
        <v>58</v>
      </c>
      <c r="B31" s="5" t="n">
        <v>930418</v>
      </c>
      <c r="C31" s="5" t="n">
        <v>1001128</v>
      </c>
    </row>
    <row r="32" spans="1:3">
      <c r="A32" s="4" t="s">
        <v>59</v>
      </c>
      <c r="B32" s="5" t="n">
        <v>17869992</v>
      </c>
      <c r="C32" s="5" t="n">
        <v>19109110</v>
      </c>
    </row>
    <row r="33" spans="1:3">
      <c r="A33" s="4" t="s">
        <v>60</v>
      </c>
      <c r="B33" s="7" t="n">
        <v>23275090</v>
      </c>
      <c r="C33" s="7" t="n">
        <v>32312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24</v>
      </c>
      <c r="B1" s="2" t="s">
        <v>73</v>
      </c>
      <c r="D1" s="2" t="s">
        <v>1</v>
      </c>
    </row>
    <row r="2" spans="1:5">
      <c r="B2" s="2" t="s">
        <v>2</v>
      </c>
      <c r="C2" s="2" t="s">
        <v>74</v>
      </c>
      <c r="D2" s="2" t="s">
        <v>2</v>
      </c>
      <c r="E2" s="2" t="s">
        <v>74</v>
      </c>
    </row>
    <row r="3" spans="1:5">
      <c r="A3" s="4" t="s">
        <v>76</v>
      </c>
      <c r="B3" s="7" t="n">
        <v>6565442</v>
      </c>
      <c r="C3" s="7" t="n">
        <v>9748910</v>
      </c>
      <c r="D3" s="7" t="n">
        <v>22562054</v>
      </c>
      <c r="E3" s="7" t="n">
        <v>36806346</v>
      </c>
    </row>
    <row r="4" spans="1:5">
      <c r="A4" s="4" t="s">
        <v>225</v>
      </c>
    </row>
    <row r="5" spans="1:5">
      <c r="A5" s="4" t="s">
        <v>76</v>
      </c>
      <c r="B5" s="5" t="n">
        <v>6414074</v>
      </c>
      <c r="C5" s="5" t="n">
        <v>9407328</v>
      </c>
      <c r="D5" s="5" t="n">
        <v>21813370</v>
      </c>
      <c r="E5" s="5" t="n">
        <v>35943763</v>
      </c>
    </row>
    <row r="6" spans="1:5">
      <c r="A6" s="4" t="s">
        <v>226</v>
      </c>
    </row>
    <row r="7" spans="1:5">
      <c r="A7" s="4" t="s">
        <v>76</v>
      </c>
      <c r="B7" s="5" t="n">
        <v>0</v>
      </c>
      <c r="C7" s="5" t="n">
        <v>94500</v>
      </c>
      <c r="D7" s="5" t="n">
        <v>234970</v>
      </c>
      <c r="E7" s="5" t="n">
        <v>252000</v>
      </c>
    </row>
    <row r="8" spans="1:5">
      <c r="A8" s="4" t="s">
        <v>227</v>
      </c>
    </row>
    <row r="9" spans="1:5">
      <c r="A9" s="4" t="s">
        <v>76</v>
      </c>
      <c r="B9" s="5" t="n">
        <v>138799</v>
      </c>
      <c r="C9" s="5" t="n">
        <v>219064</v>
      </c>
      <c r="D9" s="5" t="n">
        <v>333021</v>
      </c>
      <c r="E9" s="5" t="n">
        <v>508078</v>
      </c>
    </row>
    <row r="10" spans="1:5">
      <c r="A10" s="4" t="s">
        <v>228</v>
      </c>
    </row>
    <row r="11" spans="1:5">
      <c r="A11" s="4" t="s">
        <v>76</v>
      </c>
      <c r="B11" s="7" t="n">
        <v>12569</v>
      </c>
      <c r="C11" s="7" t="n">
        <v>28018</v>
      </c>
      <c r="D11" s="7" t="n">
        <v>180693</v>
      </c>
      <c r="E11" s="7" t="n">
        <v>10250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8</v>
      </c>
    </row>
    <row r="2" spans="1:3">
      <c r="A2" s="4" t="s">
        <v>230</v>
      </c>
      <c r="B2" s="7" t="n">
        <v>1223897</v>
      </c>
      <c r="C2" s="7" t="n">
        <v>1329417</v>
      </c>
    </row>
    <row r="3" spans="1:3">
      <c r="A3" s="4" t="s">
        <v>225</v>
      </c>
    </row>
    <row r="4" spans="1:3">
      <c r="A4" s="4" t="s">
        <v>230</v>
      </c>
      <c r="B4" s="5" t="n">
        <v>1171362</v>
      </c>
      <c r="C4" s="5" t="n">
        <v>1209050</v>
      </c>
    </row>
    <row r="5" spans="1:3">
      <c r="A5" s="4" t="s">
        <v>228</v>
      </c>
    </row>
    <row r="6" spans="1:3">
      <c r="A6" s="4" t="s">
        <v>230</v>
      </c>
      <c r="B6" s="7" t="n">
        <v>52535</v>
      </c>
      <c r="C6" s="7" t="n">
        <v>12036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51"/>
  </cols>
  <sheetData>
    <row r="1" spans="1:2">
      <c r="A1" s="1" t="s">
        <v>231</v>
      </c>
      <c r="B1" s="2" t="s">
        <v>1</v>
      </c>
    </row>
    <row r="2" spans="1:2">
      <c r="B2" s="2" t="s">
        <v>2</v>
      </c>
    </row>
    <row r="3" spans="1:2">
      <c r="A3" s="4" t="s">
        <v>232</v>
      </c>
    </row>
    <row r="4" spans="1:2">
      <c r="A4" s="4" t="s">
        <v>233</v>
      </c>
      <c r="B4" s="4" t="s">
        <v>234</v>
      </c>
    </row>
    <row r="5" spans="1:2">
      <c r="A5" s="4" t="s">
        <v>235</v>
      </c>
    </row>
    <row r="6" spans="1:2">
      <c r="A6" s="4" t="s">
        <v>233</v>
      </c>
      <c r="B6" s="4" t="s">
        <v>236</v>
      </c>
    </row>
    <row r="7" spans="1:2">
      <c r="A7" s="4" t="s">
        <v>237</v>
      </c>
    </row>
    <row r="8" spans="1:2">
      <c r="A8" s="4" t="s">
        <v>233</v>
      </c>
      <c r="B8" s="4" t="s">
        <v>238</v>
      </c>
    </row>
    <row r="9" spans="1:2">
      <c r="A9" s="4" t="s">
        <v>239</v>
      </c>
    </row>
    <row r="10" spans="1:2">
      <c r="A10" s="4" t="s">
        <v>233</v>
      </c>
      <c r="B10" s="4" t="s">
        <v>236</v>
      </c>
    </row>
    <row r="11" spans="1:2">
      <c r="A11" s="4" t="s">
        <v>240</v>
      </c>
    </row>
    <row r="12" spans="1:2">
      <c r="A12" s="4" t="s">
        <v>233</v>
      </c>
      <c r="B12" s="4" t="s">
        <v>236</v>
      </c>
    </row>
    <row r="13" spans="1:2">
      <c r="A13" s="4" t="s">
        <v>241</v>
      </c>
    </row>
    <row r="14" spans="1:2">
      <c r="A14" s="4" t="s">
        <v>233</v>
      </c>
      <c r="B14" s="4" t="s">
        <v>242</v>
      </c>
    </row>
    <row r="15" spans="1:2">
      <c r="A15" s="4" t="s">
        <v>243</v>
      </c>
    </row>
    <row r="16" spans="1:2">
      <c r="A16" s="4" t="s">
        <v>233</v>
      </c>
      <c r="B1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45</v>
      </c>
      <c r="B1" s="2" t="s">
        <v>1</v>
      </c>
      <c r="C1" s="2" t="s">
        <v>246</v>
      </c>
    </row>
    <row r="2" spans="1:3">
      <c r="B2" s="2" t="s">
        <v>2</v>
      </c>
      <c r="C2" s="2" t="s">
        <v>28</v>
      </c>
    </row>
    <row r="3" spans="1:3">
      <c r="A3" s="4" t="s">
        <v>247</v>
      </c>
      <c r="B3" s="7" t="n">
        <v>3704767</v>
      </c>
      <c r="C3" s="7" t="n">
        <v>4504667</v>
      </c>
    </row>
    <row r="4" spans="1:3">
      <c r="A4" s="4" t="s">
        <v>248</v>
      </c>
      <c r="B4" s="5" t="n">
        <v>2628526</v>
      </c>
      <c r="C4" s="5" t="n">
        <v>3395192</v>
      </c>
    </row>
    <row r="5" spans="1:3">
      <c r="A5" s="4" t="s">
        <v>249</v>
      </c>
      <c r="B5" s="7" t="n">
        <v>1076241</v>
      </c>
      <c r="C5" s="7" t="n">
        <v>1109475</v>
      </c>
    </row>
    <row r="6" spans="1:3">
      <c r="A6" s="4" t="s">
        <v>250</v>
      </c>
    </row>
    <row r="7" spans="1:3">
      <c r="A7" s="4" t="s">
        <v>251</v>
      </c>
      <c r="B7" s="4" t="s">
        <v>252</v>
      </c>
      <c r="C7" s="4" t="s">
        <v>252</v>
      </c>
    </row>
    <row r="8" spans="1:3">
      <c r="A8" s="4" t="s">
        <v>253</v>
      </c>
      <c r="B8" s="4" t="s">
        <v>252</v>
      </c>
      <c r="C8" s="4" t="s">
        <v>252</v>
      </c>
    </row>
    <row r="9" spans="1:3">
      <c r="A9" s="4" t="s">
        <v>247</v>
      </c>
      <c r="B9" s="7" t="n">
        <v>100000</v>
      </c>
      <c r="C9" s="7" t="n">
        <v>360148</v>
      </c>
    </row>
    <row r="10" spans="1:3">
      <c r="A10" s="4" t="s">
        <v>248</v>
      </c>
      <c r="B10" s="5" t="n">
        <v>0</v>
      </c>
      <c r="C10" s="5" t="n">
        <v>0</v>
      </c>
    </row>
    <row r="11" spans="1:3">
      <c r="A11" s="4" t="s">
        <v>249</v>
      </c>
      <c r="B11" s="7" t="n">
        <v>100000</v>
      </c>
      <c r="C11" s="7" t="n">
        <v>360148</v>
      </c>
    </row>
    <row r="12" spans="1:3">
      <c r="A12" s="4" t="s">
        <v>254</v>
      </c>
    </row>
    <row r="13" spans="1:3">
      <c r="A13" s="4" t="s">
        <v>251</v>
      </c>
      <c r="B13" s="4" t="s">
        <v>238</v>
      </c>
      <c r="C13" s="4" t="s">
        <v>238</v>
      </c>
    </row>
    <row r="14" spans="1:3">
      <c r="A14" s="4" t="s">
        <v>253</v>
      </c>
      <c r="B14" s="4" t="s">
        <v>238</v>
      </c>
      <c r="C14" s="4" t="s">
        <v>238</v>
      </c>
    </row>
    <row r="15" spans="1:3">
      <c r="A15" s="4" t="s">
        <v>247</v>
      </c>
      <c r="B15" s="7" t="n">
        <v>18397</v>
      </c>
      <c r="C15" s="7" t="n">
        <v>18397</v>
      </c>
    </row>
    <row r="16" spans="1:3">
      <c r="A16" s="4" t="s">
        <v>248</v>
      </c>
      <c r="B16" s="5" t="n">
        <v>0</v>
      </c>
      <c r="C16" s="5" t="n">
        <v>0</v>
      </c>
    </row>
    <row r="17" spans="1:3">
      <c r="A17" s="4" t="s">
        <v>249</v>
      </c>
      <c r="B17" s="7" t="n">
        <v>18397</v>
      </c>
      <c r="C17" s="7" t="n">
        <v>18397</v>
      </c>
    </row>
    <row r="18" spans="1:3">
      <c r="A18" s="4" t="s">
        <v>255</v>
      </c>
    </row>
    <row r="19" spans="1:3">
      <c r="A19" s="4" t="s">
        <v>251</v>
      </c>
      <c r="B19" s="4" t="s">
        <v>236</v>
      </c>
      <c r="C19" s="4" t="s">
        <v>236</v>
      </c>
    </row>
    <row r="20" spans="1:3">
      <c r="A20" s="4" t="s">
        <v>253</v>
      </c>
      <c r="B20" s="4" t="s">
        <v>256</v>
      </c>
      <c r="C20" s="4" t="s">
        <v>257</v>
      </c>
    </row>
    <row r="21" spans="1:3">
      <c r="A21" s="4" t="s">
        <v>247</v>
      </c>
      <c r="B21" s="7" t="n">
        <v>277918</v>
      </c>
      <c r="C21" s="7" t="n">
        <v>239398</v>
      </c>
    </row>
    <row r="22" spans="1:3">
      <c r="A22" s="4" t="s">
        <v>248</v>
      </c>
      <c r="B22" s="5" t="n">
        <v>229773</v>
      </c>
      <c r="C22" s="5" t="n">
        <v>216829</v>
      </c>
    </row>
    <row r="23" spans="1:3">
      <c r="A23" s="4" t="s">
        <v>249</v>
      </c>
      <c r="B23" s="7" t="n">
        <v>48145</v>
      </c>
      <c r="C23" s="7" t="n">
        <v>22569</v>
      </c>
    </row>
    <row r="24" spans="1:3">
      <c r="A24" s="4" t="s">
        <v>258</v>
      </c>
    </row>
    <row r="25" spans="1:3">
      <c r="A25" s="4" t="s">
        <v>251</v>
      </c>
      <c r="B25" s="4" t="s">
        <v>259</v>
      </c>
      <c r="C25" s="4" t="s">
        <v>259</v>
      </c>
    </row>
    <row r="26" spans="1:3">
      <c r="A26" s="4" t="s">
        <v>253</v>
      </c>
      <c r="B26" s="4" t="s">
        <v>260</v>
      </c>
      <c r="C26" s="4" t="s">
        <v>242</v>
      </c>
    </row>
    <row r="27" spans="1:3">
      <c r="A27" s="4" t="s">
        <v>247</v>
      </c>
      <c r="B27" s="7" t="n">
        <v>58391</v>
      </c>
      <c r="C27" s="7" t="n">
        <v>58391</v>
      </c>
    </row>
    <row r="28" spans="1:3">
      <c r="A28" s="4" t="s">
        <v>248</v>
      </c>
      <c r="B28" s="5" t="n">
        <v>6186</v>
      </c>
      <c r="C28" s="5" t="n">
        <v>4693</v>
      </c>
    </row>
    <row r="29" spans="1:3">
      <c r="A29" s="4" t="s">
        <v>249</v>
      </c>
      <c r="B29" s="7" t="n">
        <v>52205</v>
      </c>
      <c r="C29" s="7" t="n">
        <v>53698</v>
      </c>
    </row>
    <row r="30" spans="1:3">
      <c r="A30" s="4" t="s">
        <v>261</v>
      </c>
    </row>
    <row r="31" spans="1:3">
      <c r="A31" s="4" t="s">
        <v>251</v>
      </c>
      <c r="B31" s="4" t="s">
        <v>238</v>
      </c>
      <c r="C31" s="4" t="s">
        <v>238</v>
      </c>
    </row>
    <row r="32" spans="1:3">
      <c r="A32" s="4" t="s">
        <v>253</v>
      </c>
      <c r="B32" s="4" t="s">
        <v>262</v>
      </c>
      <c r="C32" s="4" t="s">
        <v>263</v>
      </c>
    </row>
    <row r="33" spans="1:3">
      <c r="A33" s="4" t="s">
        <v>247</v>
      </c>
      <c r="B33" s="7" t="n">
        <v>3250061</v>
      </c>
      <c r="C33" s="7" t="n">
        <v>2698526</v>
      </c>
    </row>
    <row r="34" spans="1:3">
      <c r="A34" s="4" t="s">
        <v>248</v>
      </c>
      <c r="B34" s="5" t="n">
        <v>2392567</v>
      </c>
      <c r="C34" s="5" t="n">
        <v>2080895</v>
      </c>
    </row>
    <row r="35" spans="1:3">
      <c r="A35" s="4" t="s">
        <v>249</v>
      </c>
      <c r="B35" s="7" t="n">
        <v>857494</v>
      </c>
      <c r="C35" s="7" t="n">
        <v>617631</v>
      </c>
    </row>
    <row r="36" spans="1:3">
      <c r="A36" s="4" t="s">
        <v>264</v>
      </c>
    </row>
    <row r="37" spans="1:3">
      <c r="A37" s="4" t="s">
        <v>251</v>
      </c>
      <c r="C37" s="4" t="s">
        <v>238</v>
      </c>
    </row>
    <row r="38" spans="1:3">
      <c r="A38" s="4" t="s">
        <v>253</v>
      </c>
      <c r="C38" s="4" t="s">
        <v>265</v>
      </c>
    </row>
    <row r="39" spans="1:3">
      <c r="A39" s="4" t="s">
        <v>247</v>
      </c>
      <c r="C39" s="7" t="n">
        <v>2402</v>
      </c>
    </row>
    <row r="40" spans="1:3">
      <c r="A40" s="4" t="s">
        <v>248</v>
      </c>
      <c r="C40" s="5" t="n">
        <v>2002</v>
      </c>
    </row>
    <row r="41" spans="1:3">
      <c r="A41" s="4" t="s">
        <v>249</v>
      </c>
      <c r="C41" s="7" t="n">
        <v>400</v>
      </c>
    </row>
    <row r="42" spans="1:3">
      <c r="A42" s="4" t="s">
        <v>266</v>
      </c>
    </row>
    <row r="43" spans="1:3">
      <c r="A43" s="4" t="s">
        <v>251</v>
      </c>
      <c r="C43" s="4" t="s">
        <v>238</v>
      </c>
    </row>
    <row r="44" spans="1:3">
      <c r="A44" s="4" t="s">
        <v>253</v>
      </c>
      <c r="C44" s="4" t="s">
        <v>267</v>
      </c>
    </row>
    <row r="45" spans="1:3">
      <c r="A45" s="4" t="s">
        <v>247</v>
      </c>
      <c r="C45" s="7" t="n">
        <v>6405</v>
      </c>
    </row>
    <row r="46" spans="1:3">
      <c r="A46" s="4" t="s">
        <v>248</v>
      </c>
      <c r="C46" s="5" t="n">
        <v>4804</v>
      </c>
    </row>
    <row r="47" spans="1:3">
      <c r="A47" s="4" t="s">
        <v>249</v>
      </c>
      <c r="C47" s="7" t="n">
        <v>1601</v>
      </c>
    </row>
    <row r="48" spans="1:3">
      <c r="A48" s="4" t="s">
        <v>268</v>
      </c>
    </row>
    <row r="49" spans="1:3">
      <c r="A49" s="4" t="s">
        <v>251</v>
      </c>
      <c r="C49" s="4" t="s">
        <v>269</v>
      </c>
    </row>
    <row r="50" spans="1:3">
      <c r="A50" s="4" t="s">
        <v>253</v>
      </c>
      <c r="C50" s="4" t="s">
        <v>270</v>
      </c>
    </row>
    <row r="51" spans="1:3">
      <c r="A51" s="4" t="s">
        <v>247</v>
      </c>
      <c r="C51" s="7" t="n">
        <v>1121000</v>
      </c>
    </row>
    <row r="52" spans="1:3">
      <c r="A52" s="4" t="s">
        <v>248</v>
      </c>
      <c r="C52" s="5" t="n">
        <v>1085969</v>
      </c>
    </row>
    <row r="53" spans="1:3">
      <c r="A53" s="4" t="s">
        <v>249</v>
      </c>
      <c r="C53" s="7" t="n">
        <v>350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64"/>
    <col customWidth="1" max="5" min="5" width="14"/>
    <col customWidth="1" max="6" min="6" width="14"/>
  </cols>
  <sheetData>
    <row r="1" spans="1:6">
      <c r="A1" s="1" t="s">
        <v>271</v>
      </c>
      <c r="B1" s="2" t="s">
        <v>73</v>
      </c>
      <c r="D1" s="2" t="s">
        <v>1</v>
      </c>
    </row>
    <row r="2" spans="1:6">
      <c r="B2" s="2" t="s">
        <v>2</v>
      </c>
      <c r="C2" s="2" t="s">
        <v>74</v>
      </c>
      <c r="D2" s="2" t="s">
        <v>2</v>
      </c>
      <c r="E2" s="2" t="s">
        <v>74</v>
      </c>
      <c r="F2" s="2" t="s">
        <v>28</v>
      </c>
    </row>
    <row r="3" spans="1:6">
      <c r="A3" s="4" t="s">
        <v>272</v>
      </c>
      <c r="B3" s="4" t="s">
        <v>103</v>
      </c>
      <c r="D3" s="4" t="s">
        <v>103</v>
      </c>
      <c r="F3" s="4" t="s">
        <v>103</v>
      </c>
    </row>
    <row r="4" spans="1:6">
      <c r="A4" s="4" t="s">
        <v>273</v>
      </c>
      <c r="B4" s="7" t="n">
        <v>930418</v>
      </c>
      <c r="D4" s="7" t="n">
        <v>930418</v>
      </c>
      <c r="F4" s="7" t="n">
        <v>1001128</v>
      </c>
    </row>
    <row r="5" spans="1:6">
      <c r="A5" s="4" t="s">
        <v>274</v>
      </c>
      <c r="D5" s="7" t="n">
        <v>-70710</v>
      </c>
    </row>
    <row r="6" spans="1:6">
      <c r="A6" s="4" t="s">
        <v>275</v>
      </c>
      <c r="D6" s="4" t="s">
        <v>276</v>
      </c>
    </row>
    <row r="7" spans="1:6">
      <c r="A7" s="4" t="s">
        <v>277</v>
      </c>
      <c r="D7" s="7" t="n">
        <v>-146580</v>
      </c>
    </row>
    <row r="8" spans="1:6">
      <c r="A8" s="4" t="s">
        <v>278</v>
      </c>
      <c r="B8" s="5" t="n">
        <v>0</v>
      </c>
      <c r="D8" s="5" t="n">
        <v>0</v>
      </c>
      <c r="F8" s="5" t="n">
        <v>0</v>
      </c>
    </row>
    <row r="9" spans="1:6">
      <c r="A9" s="4" t="s">
        <v>279</v>
      </c>
      <c r="B9" s="5" t="n">
        <v>66901</v>
      </c>
      <c r="D9" s="5" t="n">
        <v>291386</v>
      </c>
    </row>
    <row r="10" spans="1:6">
      <c r="A10" s="4" t="s">
        <v>280</v>
      </c>
      <c r="B10" s="5" t="n">
        <v>744794</v>
      </c>
      <c r="C10" s="7" t="n">
        <v>892430</v>
      </c>
      <c r="D10" s="5" t="n">
        <v>2641526</v>
      </c>
      <c r="E10" s="7" t="n">
        <v>2589889</v>
      </c>
    </row>
    <row r="11" spans="1:6">
      <c r="A11" s="4" t="s">
        <v>281</v>
      </c>
      <c r="B11" s="5" t="n">
        <v>1124113</v>
      </c>
      <c r="C11" s="5" t="n">
        <v>1142211</v>
      </c>
      <c r="D11" s="5" t="n">
        <v>3202455</v>
      </c>
      <c r="E11" s="5" t="n">
        <v>3609423</v>
      </c>
    </row>
    <row r="12" spans="1:6">
      <c r="A12" s="4" t="s">
        <v>282</v>
      </c>
      <c r="B12" s="5" t="n">
        <v>148900</v>
      </c>
      <c r="D12" s="5" t="n">
        <v>148900</v>
      </c>
      <c r="F12" s="5" t="n">
        <v>148900</v>
      </c>
    </row>
    <row r="13" spans="1:6">
      <c r="A13" s="4" t="s">
        <v>283</v>
      </c>
      <c r="D13" s="5" t="n">
        <v>0</v>
      </c>
      <c r="E13" s="5" t="n">
        <v>0</v>
      </c>
    </row>
    <row r="14" spans="1:6">
      <c r="A14" s="4" t="s">
        <v>284</v>
      </c>
      <c r="B14" s="5" t="n">
        <v>116788</v>
      </c>
      <c r="C14" s="5" t="n">
        <v>112031</v>
      </c>
      <c r="D14" s="5" t="n">
        <v>363140</v>
      </c>
      <c r="E14" s="5" t="n">
        <v>353369</v>
      </c>
    </row>
    <row r="15" spans="1:6">
      <c r="A15" s="4" t="s">
        <v>285</v>
      </c>
      <c r="B15" s="5" t="n">
        <v>0</v>
      </c>
      <c r="D15" s="5" t="n">
        <v>0</v>
      </c>
    </row>
    <row r="16" spans="1:6">
      <c r="A16" s="4" t="s">
        <v>89</v>
      </c>
      <c r="B16" s="5" t="n">
        <v>-182175</v>
      </c>
      <c r="C16" s="5" t="n">
        <v>-54730</v>
      </c>
      <c r="D16" s="5" t="n">
        <v>-83055</v>
      </c>
      <c r="E16" s="5" t="n">
        <v>340450</v>
      </c>
    </row>
    <row r="17" spans="1:6">
      <c r="A17" s="4" t="s">
        <v>286</v>
      </c>
      <c r="B17" s="5" t="n">
        <v>180537</v>
      </c>
      <c r="D17" s="5" t="n">
        <v>82268</v>
      </c>
      <c r="E17" s="5" t="n">
        <v>15795</v>
      </c>
    </row>
    <row r="18" spans="1:6">
      <c r="A18" s="4" t="s">
        <v>287</v>
      </c>
      <c r="B18" s="5" t="n">
        <v>5121593</v>
      </c>
      <c r="C18" s="5" t="n">
        <v>7798910</v>
      </c>
      <c r="D18" s="5" t="n">
        <v>18279140</v>
      </c>
      <c r="E18" s="5" t="n">
        <v>29697400</v>
      </c>
    </row>
    <row r="19" spans="1:6">
      <c r="A19" s="4" t="s">
        <v>45</v>
      </c>
      <c r="B19" s="5" t="n">
        <v>5142917</v>
      </c>
      <c r="D19" s="5" t="n">
        <v>5142917</v>
      </c>
      <c r="F19" s="5" t="n">
        <v>12862564</v>
      </c>
    </row>
    <row r="20" spans="1:6">
      <c r="A20" s="4" t="s">
        <v>288</v>
      </c>
    </row>
    <row r="21" spans="1:6">
      <c r="A21" s="4" t="s">
        <v>281</v>
      </c>
      <c r="B21" s="5" t="n">
        <v>177623</v>
      </c>
      <c r="C21" s="5" t="n">
        <v>220998</v>
      </c>
      <c r="D21" s="5" t="n">
        <v>560458</v>
      </c>
      <c r="E21" s="7" t="n">
        <v>1100610</v>
      </c>
    </row>
    <row r="22" spans="1:6">
      <c r="A22" s="4" t="s">
        <v>289</v>
      </c>
    </row>
    <row r="23" spans="1:6">
      <c r="A23" s="4" t="s">
        <v>290</v>
      </c>
      <c r="B23" s="5" t="n">
        <v>100000</v>
      </c>
      <c r="D23" s="7" t="n">
        <v>100000</v>
      </c>
      <c r="F23" s="7" t="n">
        <v>360148</v>
      </c>
    </row>
    <row r="24" spans="1:6">
      <c r="A24" s="4" t="s">
        <v>291</v>
      </c>
    </row>
    <row r="25" spans="1:6">
      <c r="A25" s="4" t="s">
        <v>292</v>
      </c>
      <c r="D25" s="4" t="s">
        <v>293</v>
      </c>
      <c r="E25" s="4" t="s">
        <v>294</v>
      </c>
    </row>
    <row r="26" spans="1:6">
      <c r="A26" s="4" t="s">
        <v>295</v>
      </c>
    </row>
    <row r="27" spans="1:6">
      <c r="A27" s="4" t="s">
        <v>292</v>
      </c>
      <c r="D27" s="4" t="s">
        <v>296</v>
      </c>
      <c r="E27" s="4" t="s">
        <v>297</v>
      </c>
    </row>
    <row r="28" spans="1:6">
      <c r="A28" s="4" t="s">
        <v>298</v>
      </c>
    </row>
    <row r="29" spans="1:6">
      <c r="A29" s="4" t="s">
        <v>292</v>
      </c>
      <c r="D29" s="4" t="s">
        <v>299</v>
      </c>
    </row>
    <row r="30" spans="1:6">
      <c r="A30" s="4" t="s">
        <v>300</v>
      </c>
    </row>
    <row r="31" spans="1:6">
      <c r="A31" s="4" t="s">
        <v>292</v>
      </c>
      <c r="D31" s="4" t="s">
        <v>301</v>
      </c>
      <c r="E31" s="4" t="s">
        <v>302</v>
      </c>
    </row>
    <row r="32" spans="1:6">
      <c r="A32" s="4" t="s">
        <v>303</v>
      </c>
    </row>
    <row r="33" spans="1:6">
      <c r="A33" s="4" t="s">
        <v>292</v>
      </c>
      <c r="D33" s="4" t="s">
        <v>304</v>
      </c>
      <c r="E33" s="4" t="s">
        <v>305</v>
      </c>
    </row>
    <row r="34" spans="1:6">
      <c r="A34" s="4" t="s">
        <v>306</v>
      </c>
    </row>
    <row r="35" spans="1:6">
      <c r="A35" s="4" t="s">
        <v>292</v>
      </c>
      <c r="D35" s="4" t="s">
        <v>307</v>
      </c>
    </row>
    <row r="36" spans="1:6">
      <c r="A36" s="4" t="s">
        <v>308</v>
      </c>
    </row>
    <row r="37" spans="1:6">
      <c r="A37" s="4" t="s">
        <v>292</v>
      </c>
      <c r="D37" s="4" t="s">
        <v>309</v>
      </c>
      <c r="E37" s="4" t="s">
        <v>310</v>
      </c>
    </row>
    <row r="38" spans="1:6">
      <c r="A38" s="4" t="s">
        <v>287</v>
      </c>
      <c r="D38" s="7" t="n">
        <v>14004980</v>
      </c>
      <c r="E38" s="7" t="n">
        <v>27336612</v>
      </c>
    </row>
    <row r="39" spans="1:6">
      <c r="A39" s="4" t="s">
        <v>45</v>
      </c>
      <c r="B39" s="7" t="n">
        <v>4133501</v>
      </c>
      <c r="C39" s="7" t="n">
        <v>6381423</v>
      </c>
      <c r="D39" s="7" t="n">
        <v>4133501</v>
      </c>
      <c r="E39" s="7" t="n">
        <v>638142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1</v>
      </c>
      <c r="B1" s="2" t="s">
        <v>2</v>
      </c>
      <c r="C1" s="2" t="s">
        <v>28</v>
      </c>
    </row>
    <row r="2" spans="1:3">
      <c r="A2" s="4" t="s">
        <v>312</v>
      </c>
      <c r="B2" s="7" t="n">
        <v>1674863</v>
      </c>
      <c r="C2" s="7" t="n">
        <v>1653065</v>
      </c>
    </row>
    <row r="3" spans="1:3">
      <c r="A3" s="4" t="s">
        <v>313</v>
      </c>
      <c r="B3" s="5" t="n">
        <v>-1527207</v>
      </c>
      <c r="C3" s="5" t="n">
        <v>-1433123</v>
      </c>
    </row>
    <row r="4" spans="1:3">
      <c r="A4" s="4" t="s">
        <v>314</v>
      </c>
      <c r="B4" s="5" t="n">
        <v>147656</v>
      </c>
      <c r="C4" s="5" t="n">
        <v>219942</v>
      </c>
    </row>
    <row r="5" spans="1:3">
      <c r="A5" s="4" t="s">
        <v>315</v>
      </c>
    </row>
    <row r="6" spans="1:3">
      <c r="A6" s="4" t="s">
        <v>312</v>
      </c>
      <c r="B6" s="5" t="n">
        <v>305588</v>
      </c>
      <c r="C6" s="5" t="n">
        <v>303986</v>
      </c>
    </row>
    <row r="7" spans="1:3">
      <c r="A7" s="4" t="s">
        <v>235</v>
      </c>
    </row>
    <row r="8" spans="1:3">
      <c r="A8" s="4" t="s">
        <v>312</v>
      </c>
      <c r="B8" s="5" t="n">
        <v>384555</v>
      </c>
      <c r="C8" s="5" t="n">
        <v>380473</v>
      </c>
    </row>
    <row r="9" spans="1:3">
      <c r="A9" s="4" t="s">
        <v>237</v>
      </c>
    </row>
    <row r="10" spans="1:3">
      <c r="A10" s="4" t="s">
        <v>312</v>
      </c>
      <c r="B10" s="7" t="n">
        <v>984720</v>
      </c>
      <c r="C10" s="7" t="n">
        <v>9686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16</v>
      </c>
      <c r="B1" s="2" t="s">
        <v>73</v>
      </c>
      <c r="D1" s="2" t="s">
        <v>1</v>
      </c>
    </row>
    <row r="2" spans="1:5">
      <c r="B2" s="2" t="s">
        <v>2</v>
      </c>
      <c r="C2" s="2" t="s">
        <v>74</v>
      </c>
      <c r="D2" s="2" t="s">
        <v>2</v>
      </c>
      <c r="E2" s="2" t="s">
        <v>74</v>
      </c>
    </row>
    <row r="3" spans="1:5">
      <c r="A3" s="3" t="s">
        <v>142</v>
      </c>
    </row>
    <row r="4" spans="1:5">
      <c r="A4" s="4" t="s">
        <v>107</v>
      </c>
      <c r="B4" s="7" t="n">
        <v>30181</v>
      </c>
      <c r="C4" s="7" t="n">
        <v>37621</v>
      </c>
      <c r="D4" s="7" t="n">
        <v>94084</v>
      </c>
      <c r="E4" s="7" t="n">
        <v>1138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7</v>
      </c>
      <c r="B1" s="2" t="s">
        <v>2</v>
      </c>
      <c r="C1" s="2" t="s">
        <v>28</v>
      </c>
    </row>
    <row r="2" spans="1:3">
      <c r="A2" s="3" t="s">
        <v>146</v>
      </c>
    </row>
    <row r="3" spans="1:3">
      <c r="A3" s="4" t="s">
        <v>318</v>
      </c>
      <c r="B3" s="7" t="n">
        <v>37297</v>
      </c>
      <c r="C3" s="7" t="n">
        <v>45278</v>
      </c>
    </row>
    <row r="4" spans="1:3">
      <c r="A4" s="4" t="s">
        <v>319</v>
      </c>
      <c r="B4" s="5" t="n">
        <v>54145</v>
      </c>
      <c r="C4" s="5" t="n">
        <v>56612</v>
      </c>
    </row>
    <row r="5" spans="1:3">
      <c r="A5" s="4" t="s">
        <v>320</v>
      </c>
      <c r="B5" s="5" t="n">
        <v>140000</v>
      </c>
      <c r="C5" s="5" t="n">
        <v>140000</v>
      </c>
    </row>
    <row r="6" spans="1:3">
      <c r="A6" s="4" t="s">
        <v>321</v>
      </c>
      <c r="B6" s="5" t="n">
        <v>549</v>
      </c>
      <c r="C6" s="5" t="n">
        <v>3305</v>
      </c>
    </row>
    <row r="7" spans="1:3">
      <c r="A7" s="4" t="s">
        <v>322</v>
      </c>
      <c r="B7" s="5" t="n">
        <v>29279</v>
      </c>
      <c r="C7" s="5" t="n">
        <v>43147</v>
      </c>
    </row>
    <row r="8" spans="1:3">
      <c r="A8" s="4" t="s">
        <v>314</v>
      </c>
      <c r="B8" s="7" t="n">
        <v>261270</v>
      </c>
      <c r="C8" s="7" t="n">
        <v>2883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3</v>
      </c>
      <c r="B1" s="2" t="s">
        <v>73</v>
      </c>
      <c r="D1" s="2" t="s">
        <v>1</v>
      </c>
    </row>
    <row r="2" spans="1:5">
      <c r="B2" s="2" t="s">
        <v>2</v>
      </c>
      <c r="C2" s="2" t="s">
        <v>74</v>
      </c>
      <c r="D2" s="2" t="s">
        <v>2</v>
      </c>
      <c r="E2" s="2" t="s">
        <v>74</v>
      </c>
    </row>
    <row r="3" spans="1:5">
      <c r="A3" s="3" t="s">
        <v>150</v>
      </c>
    </row>
    <row r="4" spans="1:5">
      <c r="A4" s="4" t="s">
        <v>324</v>
      </c>
      <c r="B4" s="7" t="n">
        <v>-140722</v>
      </c>
      <c r="C4" s="7" t="n">
        <v>73478</v>
      </c>
      <c r="D4" s="7" t="n">
        <v>-1309024</v>
      </c>
      <c r="E4" s="7" t="n">
        <v>861357</v>
      </c>
    </row>
    <row r="5" spans="1:5">
      <c r="A5" s="3" t="s">
        <v>325</v>
      </c>
    </row>
    <row r="6" spans="1:5">
      <c r="A6" s="4" t="s">
        <v>326</v>
      </c>
      <c r="B6" s="5" t="n">
        <v>10570203</v>
      </c>
      <c r="C6" s="5" t="n">
        <v>10519394</v>
      </c>
      <c r="D6" s="5" t="n">
        <v>10570203</v>
      </c>
      <c r="E6" s="5" t="n">
        <v>10495573</v>
      </c>
    </row>
    <row r="7" spans="1:5">
      <c r="A7" s="4" t="s">
        <v>327</v>
      </c>
      <c r="B7" s="5" t="n">
        <v>0</v>
      </c>
      <c r="C7" s="5" t="n">
        <v>265885</v>
      </c>
      <c r="D7" s="5" t="n">
        <v>0</v>
      </c>
      <c r="E7" s="5" t="n">
        <v>265885</v>
      </c>
    </row>
    <row r="8" spans="1:5">
      <c r="A8" s="4" t="s">
        <v>328</v>
      </c>
      <c r="B8" s="5" t="n">
        <v>10570203</v>
      </c>
      <c r="C8" s="5" t="n">
        <v>10785279</v>
      </c>
      <c r="D8" s="5" t="n">
        <v>10570203</v>
      </c>
      <c r="E8" s="5" t="n">
        <v>10761458</v>
      </c>
    </row>
    <row r="9" spans="1:5">
      <c r="A9" s="4" t="s">
        <v>329</v>
      </c>
      <c r="B9" s="9" t="n">
        <v>-0.01</v>
      </c>
      <c r="C9" s="9" t="n">
        <v>0.01</v>
      </c>
      <c r="D9" s="9" t="n">
        <v>-0.12</v>
      </c>
      <c r="E9" s="9" t="n">
        <v>0.08</v>
      </c>
    </row>
    <row r="10" spans="1:5">
      <c r="A10" s="4" t="s">
        <v>330</v>
      </c>
      <c r="B10" s="9" t="n">
        <v>-0.01</v>
      </c>
      <c r="C10" s="9" t="n">
        <v>0.01</v>
      </c>
      <c r="D10" s="9" t="n">
        <v>-0.12</v>
      </c>
      <c r="E10" s="9" t="n">
        <v>0.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8</v>
      </c>
    </row>
    <row r="2" spans="1:3">
      <c r="A2" s="3" t="s">
        <v>62</v>
      </c>
    </row>
    <row r="3" spans="1:3">
      <c r="A3" s="4" t="s">
        <v>63</v>
      </c>
      <c r="B3" s="8" t="n">
        <v>0.001</v>
      </c>
      <c r="C3" s="8" t="n">
        <v>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50000000</v>
      </c>
      <c r="C8" s="5" t="n">
        <v>50000000</v>
      </c>
    </row>
    <row r="9" spans="1:3">
      <c r="A9" s="4" t="s">
        <v>69</v>
      </c>
      <c r="B9" s="5" t="n">
        <v>10570203</v>
      </c>
      <c r="C9" s="5" t="n">
        <v>10520203</v>
      </c>
    </row>
    <row r="10" spans="1:3">
      <c r="A10" s="4" t="s">
        <v>70</v>
      </c>
      <c r="B10" s="5" t="n">
        <v>10570203</v>
      </c>
      <c r="C10" s="5" t="n">
        <v>10520203</v>
      </c>
    </row>
    <row r="11" spans="1:3">
      <c r="A11" s="4" t="s">
        <v>71</v>
      </c>
      <c r="B11" s="5" t="n">
        <v>3472286</v>
      </c>
      <c r="C11" s="5" t="n">
        <v>3472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331</v>
      </c>
      <c r="B1" s="2" t="s">
        <v>1</v>
      </c>
    </row>
    <row r="2" spans="1:2">
      <c r="B2" s="2" t="s">
        <v>332</v>
      </c>
    </row>
    <row r="3" spans="1:2">
      <c r="A3" s="3" t="s">
        <v>150</v>
      </c>
    </row>
    <row r="4" spans="1:2">
      <c r="A4" s="4" t="s">
        <v>333</v>
      </c>
      <c r="B4" s="5" t="n">
        <v>34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4</v>
      </c>
      <c r="B1" s="2" t="s">
        <v>73</v>
      </c>
      <c r="D1" s="2" t="s">
        <v>1</v>
      </c>
    </row>
    <row r="2" spans="1:5">
      <c r="B2" s="2" t="s">
        <v>2</v>
      </c>
      <c r="C2" s="2" t="s">
        <v>74</v>
      </c>
      <c r="D2" s="2" t="s">
        <v>2</v>
      </c>
      <c r="E2" s="2" t="s">
        <v>74</v>
      </c>
    </row>
    <row r="3" spans="1:5">
      <c r="A3" s="4" t="s">
        <v>335</v>
      </c>
    </row>
    <row r="4" spans="1:5">
      <c r="A4" s="4" t="s">
        <v>336</v>
      </c>
      <c r="B4" s="7" t="n">
        <v>69345</v>
      </c>
      <c r="C4" s="7" t="n">
        <v>69345</v>
      </c>
      <c r="D4" s="7" t="n">
        <v>208035</v>
      </c>
      <c r="E4" s="7" t="n">
        <v>208035</v>
      </c>
    </row>
    <row r="5" spans="1:5">
      <c r="A5" s="4" t="s">
        <v>337</v>
      </c>
    </row>
    <row r="6" spans="1:5">
      <c r="A6" s="4" t="s">
        <v>336</v>
      </c>
      <c r="B6" s="5" t="n">
        <v>32100</v>
      </c>
      <c r="C6" s="5" t="n">
        <v>32100</v>
      </c>
      <c r="D6" s="5" t="n">
        <v>96300</v>
      </c>
      <c r="E6" s="5" t="n">
        <v>96300</v>
      </c>
    </row>
    <row r="7" spans="1:5">
      <c r="A7" s="4" t="s">
        <v>338</v>
      </c>
    </row>
    <row r="8" spans="1:5">
      <c r="A8" s="4" t="s">
        <v>336</v>
      </c>
      <c r="B8" s="7" t="n">
        <v>2664</v>
      </c>
      <c r="C8" s="7" t="n">
        <v>2511</v>
      </c>
      <c r="D8" s="7" t="n">
        <v>7158</v>
      </c>
      <c r="E8" s="7" t="n">
        <v>74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25"/>
    <col customWidth="1" max="3" min="3" width="16"/>
  </cols>
  <sheetData>
    <row r="1" spans="1:3">
      <c r="A1" s="1" t="s">
        <v>339</v>
      </c>
      <c r="B1" s="2" t="s">
        <v>1</v>
      </c>
      <c r="C1" s="2" t="s">
        <v>246</v>
      </c>
    </row>
    <row r="2" spans="1:3">
      <c r="B2" s="2" t="s">
        <v>2</v>
      </c>
      <c r="C2" s="2" t="s">
        <v>28</v>
      </c>
    </row>
    <row r="3" spans="1:3">
      <c r="A3" s="3" t="s">
        <v>340</v>
      </c>
    </row>
    <row r="4" spans="1:3">
      <c r="A4" s="4" t="s">
        <v>341</v>
      </c>
      <c r="B4" s="5" t="n">
        <v>349000</v>
      </c>
    </row>
    <row r="5" spans="1:3">
      <c r="A5" s="3" t="s">
        <v>342</v>
      </c>
    </row>
    <row r="6" spans="1:3">
      <c r="A6" s="4" t="s">
        <v>343</v>
      </c>
      <c r="B6" s="9" t="n">
        <v>0.98</v>
      </c>
    </row>
    <row r="7" spans="1:3">
      <c r="A7" s="4" t="s">
        <v>344</v>
      </c>
    </row>
    <row r="8" spans="1:3">
      <c r="A8" s="3" t="s">
        <v>340</v>
      </c>
    </row>
    <row r="9" spans="1:3">
      <c r="A9" s="4" t="s">
        <v>345</v>
      </c>
      <c r="B9" s="5" t="n">
        <v>399000</v>
      </c>
    </row>
    <row r="10" spans="1:3">
      <c r="A10" s="4" t="s">
        <v>346</v>
      </c>
      <c r="B10" s="5" t="n">
        <v>0</v>
      </c>
    </row>
    <row r="11" spans="1:3">
      <c r="A11" s="4" t="s">
        <v>347</v>
      </c>
      <c r="B11" s="5" t="n">
        <v>-50000</v>
      </c>
    </row>
    <row r="12" spans="1:3">
      <c r="A12" s="4" t="s">
        <v>348</v>
      </c>
      <c r="B12" s="5" t="n">
        <v>0</v>
      </c>
    </row>
    <row r="13" spans="1:3">
      <c r="A13" s="4" t="s">
        <v>349</v>
      </c>
      <c r="B13" s="5" t="n">
        <v>0</v>
      </c>
    </row>
    <row r="14" spans="1:3">
      <c r="A14" s="4" t="s">
        <v>341</v>
      </c>
      <c r="B14" s="5" t="n">
        <v>349000</v>
      </c>
      <c r="C14" s="5" t="n">
        <v>399000</v>
      </c>
    </row>
    <row r="15" spans="1:3">
      <c r="A15" s="4" t="s">
        <v>350</v>
      </c>
      <c r="B15" s="5" t="n">
        <v>349000</v>
      </c>
      <c r="C15" s="5" t="n">
        <v>399000</v>
      </c>
    </row>
    <row r="16" spans="1:3">
      <c r="A16" s="3" t="s">
        <v>342</v>
      </c>
    </row>
    <row r="17" spans="1:3">
      <c r="A17" s="4" t="s">
        <v>351</v>
      </c>
      <c r="B17" s="9" t="n">
        <v>1.12</v>
      </c>
    </row>
    <row r="18" spans="1:3">
      <c r="A18" s="4" t="s">
        <v>343</v>
      </c>
      <c r="B18" s="4" t="s">
        <v>252</v>
      </c>
    </row>
    <row r="19" spans="1:3">
      <c r="A19" s="4" t="s">
        <v>352</v>
      </c>
      <c r="B19" s="10" t="n">
        <v>-1.34</v>
      </c>
    </row>
    <row r="20" spans="1:3">
      <c r="A20" s="4" t="s">
        <v>353</v>
      </c>
      <c r="B20" s="4" t="s">
        <v>252</v>
      </c>
    </row>
    <row r="21" spans="1:3">
      <c r="A21" s="4" t="s">
        <v>354</v>
      </c>
      <c r="B21" s="4" t="s">
        <v>252</v>
      </c>
    </row>
    <row r="22" spans="1:3">
      <c r="A22" s="4" t="s">
        <v>355</v>
      </c>
      <c r="B22" s="10" t="n">
        <v>1.09</v>
      </c>
      <c r="C22" s="9" t="n">
        <v>1.12</v>
      </c>
    </row>
    <row r="23" spans="1:3">
      <c r="A23" s="4" t="s">
        <v>356</v>
      </c>
      <c r="B23" s="9" t="n">
        <v>1.09</v>
      </c>
    </row>
    <row r="24" spans="1:3">
      <c r="A24" s="3" t="s">
        <v>357</v>
      </c>
    </row>
    <row r="25" spans="1:3">
      <c r="A25" s="4" t="s">
        <v>358</v>
      </c>
      <c r="B25" s="4" t="s">
        <v>359</v>
      </c>
      <c r="C25" s="4" t="s">
        <v>360</v>
      </c>
    </row>
    <row r="26" spans="1:3">
      <c r="A26" s="4" t="s">
        <v>361</v>
      </c>
      <c r="B26" s="4" t="s">
        <v>362</v>
      </c>
    </row>
    <row r="27" spans="1:3">
      <c r="A27" s="4" t="s">
        <v>363</v>
      </c>
      <c r="B27" s="4" t="s">
        <v>359</v>
      </c>
    </row>
    <row r="28" spans="1:3">
      <c r="A28" s="3" t="s">
        <v>364</v>
      </c>
    </row>
    <row r="29" spans="1:3">
      <c r="A29" s="4" t="s">
        <v>365</v>
      </c>
      <c r="B29" s="7" t="n">
        <v>451820</v>
      </c>
    </row>
    <row r="30" spans="1:3">
      <c r="A30" s="4" t="s">
        <v>366</v>
      </c>
      <c r="B30" s="7" t="n">
        <v>0</v>
      </c>
    </row>
    <row r="31" spans="1:3">
      <c r="A31" s="4" t="s">
        <v>367</v>
      </c>
      <c r="B31" s="7" t="n">
        <v>-99000</v>
      </c>
    </row>
    <row r="32" spans="1:3">
      <c r="A32" s="4" t="s">
        <v>368</v>
      </c>
      <c r="B32" s="7" t="n">
        <v>0</v>
      </c>
    </row>
    <row r="33" spans="1:3">
      <c r="A33" s="4" t="s">
        <v>369</v>
      </c>
      <c r="B33" s="7" t="n">
        <v>0</v>
      </c>
    </row>
    <row r="34" spans="1:3">
      <c r="A34" s="4" t="s">
        <v>370</v>
      </c>
      <c r="B34" s="7" t="n">
        <v>312090</v>
      </c>
      <c r="C34" s="7" t="n">
        <v>451820</v>
      </c>
    </row>
    <row r="35" spans="1:3">
      <c r="A35" s="4" t="s">
        <v>371</v>
      </c>
      <c r="B35" s="7" t="n">
        <v>3120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72</v>
      </c>
      <c r="B1" s="2" t="s">
        <v>1</v>
      </c>
    </row>
    <row r="2" spans="1:2">
      <c r="B2" s="2" t="s">
        <v>373</v>
      </c>
    </row>
    <row r="3" spans="1:2">
      <c r="A3" s="3" t="s">
        <v>158</v>
      </c>
    </row>
    <row r="4" spans="1:2">
      <c r="A4" s="4" t="s">
        <v>374</v>
      </c>
      <c r="B4" s="7" t="n">
        <v>0</v>
      </c>
    </row>
    <row r="5" spans="1:2">
      <c r="A5" s="4" t="s">
        <v>375</v>
      </c>
      <c r="B5" s="5" t="n">
        <v>349000</v>
      </c>
    </row>
    <row r="6" spans="1:2">
      <c r="A6" s="4" t="s">
        <v>376</v>
      </c>
      <c r="B6" s="9" t="n">
        <v>0.98</v>
      </c>
    </row>
    <row r="7" spans="1:2">
      <c r="A7" s="4" t="s">
        <v>377</v>
      </c>
      <c r="B7"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565442</v>
      </c>
      <c r="C4" s="7" t="n">
        <v>9748910</v>
      </c>
      <c r="D4" s="7" t="n">
        <v>22562054</v>
      </c>
      <c r="E4" s="7" t="n">
        <v>36806346</v>
      </c>
    </row>
    <row r="5" spans="1:5">
      <c r="A5" s="4" t="s">
        <v>77</v>
      </c>
      <c r="B5" s="5" t="n">
        <v>5121593</v>
      </c>
      <c r="C5" s="5" t="n">
        <v>7798910</v>
      </c>
      <c r="D5" s="5" t="n">
        <v>18279140</v>
      </c>
      <c r="E5" s="5" t="n">
        <v>29697400</v>
      </c>
    </row>
    <row r="6" spans="1:5">
      <c r="A6" s="4" t="s">
        <v>78</v>
      </c>
      <c r="B6" s="5" t="n">
        <v>1443849</v>
      </c>
      <c r="C6" s="5" t="n">
        <v>1950000</v>
      </c>
      <c r="D6" s="5" t="n">
        <v>4282914</v>
      </c>
      <c r="E6" s="5" t="n">
        <v>7108946</v>
      </c>
    </row>
    <row r="7" spans="1:5">
      <c r="A7" s="3" t="s">
        <v>79</v>
      </c>
    </row>
    <row r="8" spans="1:5">
      <c r="A8" s="4" t="s">
        <v>80</v>
      </c>
      <c r="B8" s="5" t="n">
        <v>1124113</v>
      </c>
      <c r="C8" s="5" t="n">
        <v>1142211</v>
      </c>
      <c r="D8" s="5" t="n">
        <v>3202455</v>
      </c>
      <c r="E8" s="5" t="n">
        <v>3609423</v>
      </c>
    </row>
    <row r="9" spans="1:5">
      <c r="A9" s="4" t="s">
        <v>81</v>
      </c>
      <c r="B9" s="5" t="n">
        <v>744794</v>
      </c>
      <c r="C9" s="5" t="n">
        <v>892430</v>
      </c>
      <c r="D9" s="5" t="n">
        <v>2641526</v>
      </c>
      <c r="E9" s="5" t="n">
        <v>2589889</v>
      </c>
    </row>
    <row r="10" spans="1:5">
      <c r="A10" s="4" t="s">
        <v>82</v>
      </c>
      <c r="B10" s="5" t="n">
        <v>1868907</v>
      </c>
      <c r="C10" s="5" t="n">
        <v>2034641</v>
      </c>
      <c r="D10" s="5" t="n">
        <v>5843981</v>
      </c>
      <c r="E10" s="5" t="n">
        <v>6199312</v>
      </c>
    </row>
    <row r="11" spans="1:5">
      <c r="A11" s="4" t="s">
        <v>83</v>
      </c>
      <c r="B11" s="5" t="n">
        <v>-425058</v>
      </c>
      <c r="C11" s="5" t="n">
        <v>-84641</v>
      </c>
      <c r="D11" s="5" t="n">
        <v>-1561067</v>
      </c>
      <c r="E11" s="5" t="n">
        <v>909634</v>
      </c>
    </row>
    <row r="12" spans="1:5">
      <c r="A12" s="3" t="s">
        <v>84</v>
      </c>
    </row>
    <row r="13" spans="1:5">
      <c r="A13" s="4" t="s">
        <v>85</v>
      </c>
      <c r="B13" s="5" t="n">
        <v>2479</v>
      </c>
      <c r="C13" s="5" t="n">
        <v>2202</v>
      </c>
      <c r="D13" s="5" t="n">
        <v>7513</v>
      </c>
      <c r="E13" s="5" t="n">
        <v>6752</v>
      </c>
    </row>
    <row r="14" spans="1:5">
      <c r="A14" s="4" t="s">
        <v>86</v>
      </c>
      <c r="B14" s="5" t="n">
        <v>51423</v>
      </c>
      <c r="C14" s="5" t="n">
        <v>40731</v>
      </c>
      <c r="D14" s="5" t="n">
        <v>90765</v>
      </c>
      <c r="E14" s="5" t="n">
        <v>173716</v>
      </c>
    </row>
    <row r="15" spans="1:5">
      <c r="A15" s="4" t="s">
        <v>87</v>
      </c>
      <c r="B15" s="5" t="n">
        <v>53902</v>
      </c>
      <c r="C15" s="5" t="n">
        <v>42933</v>
      </c>
      <c r="D15" s="5" t="n">
        <v>98278</v>
      </c>
      <c r="E15" s="5" t="n">
        <v>180468</v>
      </c>
    </row>
    <row r="16" spans="1:5">
      <c r="A16" s="4" t="s">
        <v>88</v>
      </c>
      <c r="B16" s="5" t="n">
        <v>-371156</v>
      </c>
      <c r="C16" s="5" t="n">
        <v>-41708</v>
      </c>
      <c r="D16" s="5" t="n">
        <v>-1462789</v>
      </c>
      <c r="E16" s="5" t="n">
        <v>1090102</v>
      </c>
    </row>
    <row r="17" spans="1:5">
      <c r="A17" s="4" t="s">
        <v>89</v>
      </c>
      <c r="B17" s="5" t="n">
        <v>-182175</v>
      </c>
      <c r="C17" s="5" t="n">
        <v>-54730</v>
      </c>
      <c r="D17" s="5" t="n">
        <v>-83055</v>
      </c>
      <c r="E17" s="5" t="n">
        <v>340450</v>
      </c>
    </row>
    <row r="18" spans="1:5">
      <c r="A18" s="4" t="s">
        <v>90</v>
      </c>
      <c r="B18" s="5" t="n">
        <v>-188981</v>
      </c>
      <c r="C18" s="5" t="n">
        <v>13022</v>
      </c>
      <c r="D18" s="5" t="n">
        <v>-1379734</v>
      </c>
      <c r="E18" s="5" t="n">
        <v>749652</v>
      </c>
    </row>
    <row r="19" spans="1:5">
      <c r="A19" s="4" t="s">
        <v>91</v>
      </c>
      <c r="B19" s="5" t="n">
        <v>48259</v>
      </c>
      <c r="C19" s="5" t="n">
        <v>60456</v>
      </c>
      <c r="D19" s="5" t="n">
        <v>70710</v>
      </c>
      <c r="E19" s="5" t="n">
        <v>111705</v>
      </c>
    </row>
    <row r="20" spans="1:5">
      <c r="A20" s="4" t="s">
        <v>92</v>
      </c>
      <c r="B20" s="7" t="n">
        <v>-140722</v>
      </c>
      <c r="C20" s="7" t="n">
        <v>73478</v>
      </c>
      <c r="D20" s="7" t="n">
        <v>-1309024</v>
      </c>
      <c r="E20" s="7" t="n">
        <v>861357</v>
      </c>
    </row>
    <row r="21" spans="1:5">
      <c r="A21" s="4" t="s">
        <v>93</v>
      </c>
      <c r="B21" s="9" t="n">
        <v>-0.01</v>
      </c>
      <c r="C21" s="9" t="n">
        <v>0.01</v>
      </c>
      <c r="D21" s="9" t="n">
        <v>-0.12</v>
      </c>
      <c r="E21" s="9" t="n">
        <v>0.08</v>
      </c>
    </row>
    <row r="22" spans="1:5">
      <c r="A22" s="4" t="s">
        <v>94</v>
      </c>
      <c r="B22" s="9" t="n">
        <v>-0.01</v>
      </c>
      <c r="C22" s="9" t="n">
        <v>0.01</v>
      </c>
      <c r="D22" s="9" t="n">
        <v>-0.12</v>
      </c>
      <c r="E22" s="9" t="n">
        <v>0.08</v>
      </c>
    </row>
    <row r="23" spans="1:5">
      <c r="A23" s="4" t="s">
        <v>95</v>
      </c>
      <c r="B23" s="5" t="n">
        <v>10570203</v>
      </c>
      <c r="C23" s="5" t="n">
        <v>10519394</v>
      </c>
      <c r="D23" s="5" t="n">
        <v>10570203</v>
      </c>
      <c r="E23" s="5" t="n">
        <v>10495573</v>
      </c>
    </row>
    <row r="24" spans="1:5">
      <c r="A24" s="4" t="s">
        <v>96</v>
      </c>
      <c r="B24" s="5" t="n">
        <v>10570203</v>
      </c>
      <c r="C24" s="5" t="n">
        <v>10785279</v>
      </c>
      <c r="D24" s="5" t="n">
        <v>10570203</v>
      </c>
      <c r="E24" s="5" t="n">
        <v>10761458</v>
      </c>
    </row>
    <row r="25" spans="1:5">
      <c r="A25" s="3" t="s">
        <v>97</v>
      </c>
    </row>
    <row r="26" spans="1:5">
      <c r="A26" s="4" t="s">
        <v>90</v>
      </c>
      <c r="B26" s="7" t="n">
        <v>-188981</v>
      </c>
      <c r="C26" s="7" t="n">
        <v>13022</v>
      </c>
      <c r="D26" s="7" t="n">
        <v>-1379734</v>
      </c>
      <c r="E26" s="7" t="n">
        <v>749652</v>
      </c>
    </row>
    <row r="27" spans="1:5">
      <c r="A27" s="4" t="s">
        <v>98</v>
      </c>
      <c r="B27" s="5" t="n">
        <v>-4567</v>
      </c>
      <c r="C27" s="5" t="n">
        <v>71071</v>
      </c>
      <c r="D27" s="5" t="n">
        <v>73616</v>
      </c>
      <c r="E27" s="5" t="n">
        <v>42459</v>
      </c>
    </row>
    <row r="28" spans="1:5">
      <c r="A28" s="4" t="s">
        <v>99</v>
      </c>
      <c r="B28" s="5" t="n">
        <v>-193548</v>
      </c>
      <c r="C28" s="5" t="n">
        <v>84093</v>
      </c>
      <c r="D28" s="5" t="n">
        <v>-1306118</v>
      </c>
      <c r="E28" s="5" t="n">
        <v>792111</v>
      </c>
    </row>
    <row r="29" spans="1:5">
      <c r="A29" s="4" t="s">
        <v>100</v>
      </c>
      <c r="B29" s="5" t="n">
        <v>48259</v>
      </c>
      <c r="C29" s="5" t="n">
        <v>60456</v>
      </c>
      <c r="D29" s="5" t="n">
        <v>70710</v>
      </c>
      <c r="E29" s="5" t="n">
        <v>111705</v>
      </c>
    </row>
    <row r="30" spans="1:5">
      <c r="A30" s="4" t="s">
        <v>101</v>
      </c>
      <c r="B30" s="7" t="n">
        <v>-145289</v>
      </c>
      <c r="C30" s="7" t="n">
        <v>144549</v>
      </c>
      <c r="D30" s="7" t="n">
        <v>-1235408</v>
      </c>
      <c r="E30" s="7" t="n">
        <v>9038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102</v>
      </c>
      <c r="B1" s="2" t="s">
        <v>2</v>
      </c>
    </row>
    <row r="2" spans="1:2">
      <c r="A2" s="3" t="s">
        <v>75</v>
      </c>
    </row>
    <row r="3" spans="1:2">
      <c r="A3" s="4" t="s">
        <v>91</v>
      </c>
      <c r="B3" s="4" t="s">
        <v>1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90</v>
      </c>
      <c r="B4" s="7" t="n">
        <v>-1379734</v>
      </c>
      <c r="C4" s="7" t="n">
        <v>749652</v>
      </c>
    </row>
    <row r="5" spans="1:3">
      <c r="A5" s="3" t="s">
        <v>106</v>
      </c>
    </row>
    <row r="6" spans="1:3">
      <c r="A6" s="4" t="s">
        <v>107</v>
      </c>
      <c r="B6" s="5" t="n">
        <v>94084</v>
      </c>
      <c r="C6" s="5" t="n">
        <v>113837</v>
      </c>
    </row>
    <row r="7" spans="1:3">
      <c r="A7" s="4" t="s">
        <v>108</v>
      </c>
      <c r="B7" s="5" t="n">
        <v>363140</v>
      </c>
      <c r="C7" s="5" t="n">
        <v>353369</v>
      </c>
    </row>
    <row r="8" spans="1:3">
      <c r="A8" s="4" t="s">
        <v>109</v>
      </c>
      <c r="B8" s="5" t="n">
        <v>-82268</v>
      </c>
      <c r="C8" s="5" t="n">
        <v>-15795</v>
      </c>
    </row>
    <row r="9" spans="1:3">
      <c r="A9" s="4" t="s">
        <v>110</v>
      </c>
      <c r="B9" s="5" t="n">
        <v>0</v>
      </c>
      <c r="C9" s="5" t="n">
        <v>-25000</v>
      </c>
    </row>
    <row r="10" spans="1:3">
      <c r="A10" s="3" t="s">
        <v>111</v>
      </c>
    </row>
    <row r="11" spans="1:3">
      <c r="A11" s="4" t="s">
        <v>31</v>
      </c>
      <c r="B11" s="5" t="n">
        <v>4793341</v>
      </c>
      <c r="C11" s="5" t="n">
        <v>2786327</v>
      </c>
    </row>
    <row r="12" spans="1:3">
      <c r="A12" s="4" t="s">
        <v>112</v>
      </c>
      <c r="B12" s="5" t="n">
        <v>2022713</v>
      </c>
      <c r="C12" s="5" t="n">
        <v>1034542</v>
      </c>
    </row>
    <row r="13" spans="1:3">
      <c r="A13" s="4" t="s">
        <v>34</v>
      </c>
      <c r="B13" s="5" t="n">
        <v>-1116</v>
      </c>
      <c r="C13" s="5" t="n">
        <v>-3659</v>
      </c>
    </row>
    <row r="14" spans="1:3">
      <c r="A14" s="4" t="s">
        <v>36</v>
      </c>
      <c r="B14" s="5" t="n">
        <v>-7219</v>
      </c>
      <c r="C14" s="5" t="n">
        <v>-169859</v>
      </c>
    </row>
    <row r="15" spans="1:3">
      <c r="A15" s="4" t="s">
        <v>42</v>
      </c>
      <c r="B15" s="5" t="n">
        <v>-8391</v>
      </c>
      <c r="C15" s="5" t="n">
        <v>-3055</v>
      </c>
    </row>
    <row r="16" spans="1:3">
      <c r="A16" s="4" t="s">
        <v>45</v>
      </c>
      <c r="B16" s="5" t="n">
        <v>-7719647</v>
      </c>
      <c r="C16" s="5" t="n">
        <v>-6075908</v>
      </c>
    </row>
    <row r="17" spans="1:3">
      <c r="A17" s="4" t="s">
        <v>46</v>
      </c>
      <c r="B17" s="5" t="n">
        <v>-51086</v>
      </c>
      <c r="C17" s="5" t="n">
        <v>302429</v>
      </c>
    </row>
    <row r="18" spans="1:3">
      <c r="A18" s="4" t="s">
        <v>47</v>
      </c>
      <c r="B18" s="5" t="n">
        <v>-27072</v>
      </c>
      <c r="C18" s="5" t="n">
        <v>53477</v>
      </c>
    </row>
    <row r="19" spans="1:3">
      <c r="A19" s="4" t="s">
        <v>113</v>
      </c>
      <c r="B19" s="5" t="n">
        <v>0</v>
      </c>
      <c r="C19" s="5" t="n">
        <v>355380</v>
      </c>
    </row>
    <row r="20" spans="1:3">
      <c r="A20" s="4" t="s">
        <v>114</v>
      </c>
      <c r="B20" s="5" t="n">
        <v>-2003255</v>
      </c>
      <c r="C20" s="5" t="n">
        <v>-544263</v>
      </c>
    </row>
    <row r="21" spans="1:3">
      <c r="A21" s="3" t="s">
        <v>115</v>
      </c>
    </row>
    <row r="22" spans="1:3">
      <c r="A22" s="4" t="s">
        <v>116</v>
      </c>
      <c r="B22" s="5" t="n">
        <v>-21798</v>
      </c>
      <c r="C22" s="5" t="n">
        <v>-45199</v>
      </c>
    </row>
    <row r="23" spans="1:3">
      <c r="A23" s="4" t="s">
        <v>117</v>
      </c>
      <c r="B23" s="5" t="n">
        <v>-291386</v>
      </c>
      <c r="C23" s="5" t="n">
        <v>-180578</v>
      </c>
    </row>
    <row r="24" spans="1:3">
      <c r="A24" s="4" t="s">
        <v>118</v>
      </c>
      <c r="B24" s="5" t="n">
        <v>-38520</v>
      </c>
      <c r="C24" s="5" t="n">
        <v>-56661</v>
      </c>
    </row>
    <row r="25" spans="1:3">
      <c r="A25" s="4" t="s">
        <v>119</v>
      </c>
      <c r="B25" s="5" t="n">
        <v>-351704</v>
      </c>
      <c r="C25" s="5" t="n">
        <v>-282438</v>
      </c>
    </row>
    <row r="26" spans="1:3">
      <c r="A26" s="3" t="s">
        <v>120</v>
      </c>
    </row>
    <row r="27" spans="1:3">
      <c r="A27" s="4" t="s">
        <v>121</v>
      </c>
      <c r="B27" s="5" t="n">
        <v>67000</v>
      </c>
      <c r="C27" s="5" t="n">
        <v>104820</v>
      </c>
    </row>
    <row r="28" spans="1:3">
      <c r="A28" s="4" t="s">
        <v>122</v>
      </c>
      <c r="B28" s="5" t="n">
        <v>67000</v>
      </c>
      <c r="C28" s="5" t="n">
        <v>104820</v>
      </c>
    </row>
    <row r="29" spans="1:3">
      <c r="A29" s="4" t="s">
        <v>123</v>
      </c>
      <c r="B29" s="5" t="n">
        <v>73616</v>
      </c>
      <c r="C29" s="5" t="n">
        <v>42459</v>
      </c>
    </row>
    <row r="30" spans="1:3">
      <c r="A30" s="4" t="s">
        <v>124</v>
      </c>
      <c r="B30" s="5" t="n">
        <v>-2214343</v>
      </c>
      <c r="C30" s="5" t="n">
        <v>-679422</v>
      </c>
    </row>
    <row r="31" spans="1:3">
      <c r="A31" s="4" t="s">
        <v>125</v>
      </c>
      <c r="B31" s="5" t="n">
        <v>14285001</v>
      </c>
      <c r="C31" s="5" t="n">
        <v>13156754</v>
      </c>
    </row>
    <row r="32" spans="1:3">
      <c r="A32" s="4" t="s">
        <v>126</v>
      </c>
      <c r="B32" s="5" t="n">
        <v>12070658</v>
      </c>
      <c r="C32" s="5" t="n">
        <v>12477332</v>
      </c>
    </row>
    <row r="33" spans="1:3">
      <c r="A33" s="3" t="s">
        <v>127</v>
      </c>
    </row>
    <row r="34" spans="1:3">
      <c r="A34" s="4" t="s">
        <v>128</v>
      </c>
      <c r="B34" s="5" t="n">
        <v>7513</v>
      </c>
      <c r="C34" s="5" t="n">
        <v>0</v>
      </c>
    </row>
    <row r="35" spans="1:3">
      <c r="A35" s="4" t="s">
        <v>129</v>
      </c>
      <c r="B35" s="7" t="n">
        <v>-800</v>
      </c>
      <c r="C35" s="7" t="n">
        <v>-10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1</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7:19:15Z</dcterms:created>
  <dcterms:modified xmlns:dcterms="http://purl.org/dc/terms/" xmlns:xsi="http://www.w3.org/2001/XMLSchema-instance" xsi:type="dcterms:W3CDTF">2018-05-15T07:19:15Z</dcterms:modified>
</cp:coreProperties>
</file>